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DISCONTINUED OPERATIONS" sheetId="10" state="visible" r:id="rId10"/>
    <sheet xmlns:r="http://schemas.openxmlformats.org/officeDocument/2006/relationships" name="NOTE 5. PROPERTY, SOFTWARE AND " sheetId="11" state="visible" r:id="rId11"/>
    <sheet xmlns:r="http://schemas.openxmlformats.org/officeDocument/2006/relationships" name="NOTE 6. INTANGIBLE ASSETS" sheetId="12" state="visible" r:id="rId12"/>
    <sheet xmlns:r="http://schemas.openxmlformats.org/officeDocument/2006/relationships" name="NOTE 7. OTHER CURRENT LIABILITI" sheetId="13" state="visible" r:id="rId13"/>
    <sheet xmlns:r="http://schemas.openxmlformats.org/officeDocument/2006/relationships" name="NOTE 8. SHORT AND LONG TERM BOR" sheetId="14" state="visible" r:id="rId14"/>
    <sheet xmlns:r="http://schemas.openxmlformats.org/officeDocument/2006/relationships" name="NOTE 9. COMMON STOCK, WARRANTS " sheetId="15" state="visible" r:id="rId15"/>
    <sheet xmlns:r="http://schemas.openxmlformats.org/officeDocument/2006/relationships" name="NOTE 10. COMMITMENTS AND CONTIN" sheetId="16" state="visible" r:id="rId16"/>
    <sheet xmlns:r="http://schemas.openxmlformats.org/officeDocument/2006/relationships" name="NOTE 11. RELATED PARTIES" sheetId="17" state="visible" r:id="rId17"/>
    <sheet xmlns:r="http://schemas.openxmlformats.org/officeDocument/2006/relationships" name="NOTE 12. NET INCOME (LOSS) PER " sheetId="18" state="visible" r:id="rId18"/>
    <sheet xmlns:r="http://schemas.openxmlformats.org/officeDocument/2006/relationships" name="NOTE 13. PROFORMA ACQUISITION F" sheetId="19" state="visible" r:id="rId19"/>
    <sheet xmlns:r="http://schemas.openxmlformats.org/officeDocument/2006/relationships" name="NOTE 14. SUBSEQUENT EVENTS" sheetId="20" state="visible" r:id="rId20"/>
    <sheet xmlns:r="http://schemas.openxmlformats.org/officeDocument/2006/relationships" name="NOTE 2. SELECTED ACCOUNTING P_2" sheetId="21" state="visible" r:id="rId21"/>
    <sheet xmlns:r="http://schemas.openxmlformats.org/officeDocument/2006/relationships" name="NOTE 2. SELECTED ACCOUNTING P_3" sheetId="22" state="visible" r:id="rId22"/>
    <sheet xmlns:r="http://schemas.openxmlformats.org/officeDocument/2006/relationships" name="NOTE 4. DISCONTINUED OPERATIO_2" sheetId="23" state="visible" r:id="rId23"/>
    <sheet xmlns:r="http://schemas.openxmlformats.org/officeDocument/2006/relationships" name="NOTE 5. PROPERTY, SOFTWARE AN_2" sheetId="24" state="visible" r:id="rId24"/>
    <sheet xmlns:r="http://schemas.openxmlformats.org/officeDocument/2006/relationships" name="NOTE 6. INTANGIBLE ASSETS (Tabl" sheetId="25" state="visible" r:id="rId25"/>
    <sheet xmlns:r="http://schemas.openxmlformats.org/officeDocument/2006/relationships" name="NOTE 7. OTHER CURRENT LIABILI_2" sheetId="26" state="visible" r:id="rId26"/>
    <sheet xmlns:r="http://schemas.openxmlformats.org/officeDocument/2006/relationships" name="NOTE 8. SHORT AND LONG TERM B_2" sheetId="27" state="visible" r:id="rId27"/>
    <sheet xmlns:r="http://schemas.openxmlformats.org/officeDocument/2006/relationships" name="NOTE 12. NET INCOME (LOSS) PE_2" sheetId="28" state="visible" r:id="rId28"/>
    <sheet xmlns:r="http://schemas.openxmlformats.org/officeDocument/2006/relationships" name="NOTE 13. PROFORMA FINANCIAL INF" sheetId="29" state="visible" r:id="rId29"/>
    <sheet xmlns:r="http://schemas.openxmlformats.org/officeDocument/2006/relationships" name="NOTE 2. SELECTED ACCOUNTING P_4" sheetId="30" state="visible" r:id="rId30"/>
    <sheet xmlns:r="http://schemas.openxmlformats.org/officeDocument/2006/relationships" name="NOTE 2. SELECTED ACCOUNTING P_5" sheetId="31" state="visible" r:id="rId31"/>
    <sheet xmlns:r="http://schemas.openxmlformats.org/officeDocument/2006/relationships" name="NOTE 2. SELECTED ACCOUNTING P_6" sheetId="32" state="visible" r:id="rId32"/>
    <sheet xmlns:r="http://schemas.openxmlformats.org/officeDocument/2006/relationships" name="NOTE 2. SELECTED ACCOUNTING P_7" sheetId="33" state="visible" r:id="rId33"/>
    <sheet xmlns:r="http://schemas.openxmlformats.org/officeDocument/2006/relationships" name="NOTE 4. DISCONTINUED OPERATIO_3" sheetId="34" state="visible" r:id="rId34"/>
    <sheet xmlns:r="http://schemas.openxmlformats.org/officeDocument/2006/relationships" name="NOTE 4. DISCONTINUED OPERATIO_4" sheetId="35" state="visible" r:id="rId35"/>
    <sheet xmlns:r="http://schemas.openxmlformats.org/officeDocument/2006/relationships" name="NOTE 4. DISCONTINUED OPERATIO_5" sheetId="36" state="visible" r:id="rId36"/>
    <sheet xmlns:r="http://schemas.openxmlformats.org/officeDocument/2006/relationships" name="NOTE 5. PROPERTY, SOFTWARE AN_3" sheetId="37" state="visible" r:id="rId37"/>
    <sheet xmlns:r="http://schemas.openxmlformats.org/officeDocument/2006/relationships" name="NOTE 5. PROPERTY, SOFTWARE AN_4" sheetId="38" state="visible" r:id="rId38"/>
    <sheet xmlns:r="http://schemas.openxmlformats.org/officeDocument/2006/relationships" name="NOTE 6. INTANGIBLE ASSETS (Deta" sheetId="39" state="visible" r:id="rId39"/>
    <sheet xmlns:r="http://schemas.openxmlformats.org/officeDocument/2006/relationships" name="NOTE 6. INTANGIBLE ASSETS_ Inta" sheetId="40" state="visible" r:id="rId40"/>
    <sheet xmlns:r="http://schemas.openxmlformats.org/officeDocument/2006/relationships" name="NOTE 7. OTHER CURRENT LIABILI_3" sheetId="41" state="visible" r:id="rId41"/>
    <sheet xmlns:r="http://schemas.openxmlformats.org/officeDocument/2006/relationships" name="NOTE 8. SHORT AND LONG TERM B_3" sheetId="42" state="visible" r:id="rId42"/>
    <sheet xmlns:r="http://schemas.openxmlformats.org/officeDocument/2006/relationships" name="NOTE 8. SHORT AND LONG TERM B_4" sheetId="43" state="visible" r:id="rId43"/>
    <sheet xmlns:r="http://schemas.openxmlformats.org/officeDocument/2006/relationships" name="NOTE 8. SHORT AND LONG TERM B_5" sheetId="44" state="visible" r:id="rId44"/>
    <sheet xmlns:r="http://schemas.openxmlformats.org/officeDocument/2006/relationships" name="NOTE 9. COMMON STOCK, WARRANT_2" sheetId="45" state="visible" r:id="rId45"/>
    <sheet xmlns:r="http://schemas.openxmlformats.org/officeDocument/2006/relationships" name="NOTE 10. COMMITMENTS AND CONT_2" sheetId="46" state="visible" r:id="rId46"/>
    <sheet xmlns:r="http://schemas.openxmlformats.org/officeDocument/2006/relationships" name="NOTE 11. RELATED PARTIES (Detai" sheetId="47" state="visible" r:id="rId47"/>
    <sheet xmlns:r="http://schemas.openxmlformats.org/officeDocument/2006/relationships" name="NOTE 12. NET INCOME (LOSS) PE_3" sheetId="48" state="visible" r:id="rId48"/>
    <sheet xmlns:r="http://schemas.openxmlformats.org/officeDocument/2006/relationships" name="NOTE 12. NET INCOME (LOSS) PE_4" sheetId="49" state="visible" r:id="rId49"/>
    <sheet xmlns:r="http://schemas.openxmlformats.org/officeDocument/2006/relationships" name="NOTE 13. PROFORMA ACQUISITION_2" sheetId="50" state="visible" r:id="rId50"/>
    <sheet xmlns:r="http://schemas.openxmlformats.org/officeDocument/2006/relationships" name="NOTE 13. PROFORMA ACQUISITION_3" sheetId="51" state="visible" r:id="rId51"/>
    <sheet xmlns:r="http://schemas.openxmlformats.org/officeDocument/2006/relationships" name="NOTE 13. PROFORMA ACQUISITION_4" sheetId="52" state="visible" r:id="rId52"/>
    <sheet xmlns:r="http://schemas.openxmlformats.org/officeDocument/2006/relationships" name="NOTE 14. SUBSEQUENT EVENTS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Beyond Commerce, Inc.</t>
        </is>
      </c>
    </row>
    <row r="5">
      <c r="A5" s="4" t="inlineStr">
        <is>
          <t>Entity Central Index Key</t>
        </is>
      </c>
      <c r="B5" s="4" t="inlineStr">
        <is>
          <t>000138604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Common Stock, Shares Outstanding</t>
        </is>
      </c>
      <c r="C16" s="5" t="n">
        <v>2987681061</v>
      </c>
    </row>
    <row r="17">
      <c r="A17" s="4" t="inlineStr">
        <is>
          <t>Document Fiscal Period Focus</t>
        </is>
      </c>
      <c r="B17" s="4" t="inlineStr">
        <is>
          <t>Q2</t>
        </is>
      </c>
    </row>
    <row r="18">
      <c r="A18" s="4" t="inlineStr">
        <is>
          <t>Document Fiscal Year Focus</t>
        </is>
      </c>
      <c r="B18" s="4" t="inlineStr">
        <is>
          <t>2020</t>
        </is>
      </c>
    </row>
    <row r="19">
      <c r="A19" s="4" t="inlineStr">
        <is>
          <t>Entity File Number</t>
        </is>
      </c>
      <c r="B19" s="4" t="inlineStr">
        <is>
          <t>000-52490</t>
        </is>
      </c>
    </row>
    <row r="20">
      <c r="A20" s="4" t="inlineStr">
        <is>
          <t>Entity Incorporation, State Country Code</t>
        </is>
      </c>
      <c r="B20" s="4" t="inlineStr">
        <is>
          <t>NV</t>
        </is>
      </c>
    </row>
    <row r="21">
      <c r="A21" s="4" t="inlineStr">
        <is>
          <t>Entity Address, Address Line One</t>
        </is>
      </c>
      <c r="B21" s="4" t="inlineStr">
        <is>
          <t>3773 Howard Hughes Pkwy</t>
        </is>
      </c>
    </row>
    <row r="22">
      <c r="A22" s="4" t="inlineStr">
        <is>
          <t>Entity Address, Address Line Two</t>
        </is>
      </c>
      <c r="B22" s="4" t="inlineStr">
        <is>
          <t>Suite 500  Las Vegas</t>
        </is>
      </c>
    </row>
    <row r="23">
      <c r="A23" s="4" t="inlineStr">
        <is>
          <t>Entity Address, State or Province</t>
        </is>
      </c>
      <c r="B23" s="4" t="inlineStr">
        <is>
          <t>NV</t>
        </is>
      </c>
    </row>
    <row r="24">
      <c r="A24" s="4" t="inlineStr">
        <is>
          <t>Entity Address, Postal Zip Code</t>
        </is>
      </c>
      <c r="B24" s="4" t="inlineStr">
        <is>
          <t>89169</t>
        </is>
      </c>
    </row>
    <row r="25">
      <c r="A25" s="4" t="inlineStr">
        <is>
          <t>City Area Code</t>
        </is>
      </c>
      <c r="B25" s="4" t="inlineStr">
        <is>
          <t>702</t>
        </is>
      </c>
    </row>
    <row r="26">
      <c r="A26" s="4" t="inlineStr">
        <is>
          <t>Local Phone Number</t>
        </is>
      </c>
      <c r="B26" s="4" t="inlineStr">
        <is>
          <t>675-8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t>
        </is>
      </c>
      <c r="B1" s="2" t="inlineStr">
        <is>
          <t>6 Months Ended</t>
        </is>
      </c>
    </row>
    <row r="2">
      <c r="B2" s="2" t="inlineStr">
        <is>
          <t>Jun. 30, 2020</t>
        </is>
      </c>
    </row>
    <row r="3">
      <c r="A3" s="3" t="inlineStr">
        <is>
          <t>Discontinued Operations and Disposal Groups [Abstract]</t>
        </is>
      </c>
    </row>
    <row r="4">
      <c r="A4" s="4" t="inlineStr">
        <is>
          <t>NOTE 4. DISCONTINUED OPERATIONS</t>
        </is>
      </c>
      <c r="B4" s="4" t="inlineStr">
        <is>
          <t xml:space="preserve">NOTE 4 – DISCONTINUED OPERATIONS PathUX, LLC On April 24, 2020 the Company entered
into a Settlement and Release Agreement whereby, effective as of April 1, 2020, the purchase agreement between the former shareholders
of PathUX and IDriveYourCar dated May 31, 2019 was effectively unwound, withall assets and liabilities returned to such former
shareholders. Furthermore, the 31,500,000 shares of Beyond
Commerce’s restricted common stock issued to Robert Bisson on June 4, 2019, the 31,500,000 shares of Beyond Commerce’s
restricted common stock issued to Christian Schine on June 4, 2019, and the 7,000,000 shares of Beyond Commerce’s restricted
common stock issued to Ryan Rich on June 4, 2019, were released from any further claims. As Beyond Commerce had not paid any additional
funds to the previous owners of PathUX and the extension period had expired, the Company has forfeited the 70,000,000 shares valued
at $427,000 which were reflected in the December 31, 2019 financial statements. Income (loss) from discontinued operations,
net of tax and the loss on sale of discontinued operations, net of tax, of the PathUX business which is presented in total as discontinued
operations, net of tax in the Company’s Consolidated Statements of Operations for the three and six months ended June 30,
2020 and 2019, are as follows:
Three months ended June 30,
2020 2019
Total net sales $ - $ 71,043
Cost of sales - 55,428
Operating, selling, general and administrative expenses - 4,421
Amortization of software - -
Income (loss) from discontinued operations - 11,194
Gain on sale of discontinued operations - -
Income tax provision - -
Discontinued operations, net of tax - 11,194
Six months ended June 30,
2020 2019
Total net sales $ 219,867 $ 71,043
Cost of sales 147,829 55,428
Operating, selling, general and administrative expenses 91,134 4,421
Amortization of software 134,686 -
Income (loss) from discontinued operations (153,781) 11,194
Gain on sale of discontinued operations 504,482 -
Income tax provision - -
Discontinued operations, net of tax 350,700 11,194 The following table presents the amounts reported in the Consolidated
Condensed Balance Sheets as held for sale related to the PathUX Assets as of December 31, 2019. As the sale was finalized shortly
after close of the first quarter 2020, the current balance sheet no longer reflects these operations.
December 31,
2019
Current assets
Cash &amp; cash equivalents $ 95,470
Accounts receivable - net 18,000
Total current assets 113,470
Proprietary Software, net 972,289
Intangible asset 1,722,796
Assets held for sale $ 2,808,555
Current liabilities $ 159,255
Contingent acquisition liability - short term 1,951,205
Contingent acquisition liability - long term 1,048,795
Liabilities of assets held for sale $ 3,159,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PROPERTY, SOFTWARE AND COMPUTER EQUIPMENT</t>
        </is>
      </c>
      <c r="B1" s="2" t="inlineStr">
        <is>
          <t>6 Months Ended</t>
        </is>
      </c>
    </row>
    <row r="2">
      <c r="B2" s="2" t="inlineStr">
        <is>
          <t>Jun. 30, 2020</t>
        </is>
      </c>
    </row>
    <row r="3">
      <c r="A3" s="3" t="inlineStr">
        <is>
          <t>Property, Plant and Equipment [Abstract]</t>
        </is>
      </c>
    </row>
    <row r="4">
      <c r="A4" s="4" t="inlineStr">
        <is>
          <t>NOTE 5. PROPERTY, SOFTWARE AND COMPUTER EQUIPMENT</t>
        </is>
      </c>
      <c r="B4" s="4" t="inlineStr">
        <is>
          <t>NOTE 5 - PROPERTY, SOFTWARE AND COMPUTER
EQUIPMENT Property and equipment at June 30, 2020 and December 31, 2019 consisted
of the following:
June 30, 2020
December 31, 2019
Office and computer equipment $ 25,003 $ 22,214
Furniture and fixtures 17,888 4,448
Software 20,822 20,822
Total property, software and computer equipment 63,713 47,484
Less: accumulated depreciation (16,790) (10,016)
$ 46,923 $ 37,468 Depreciation expense for the three and six month periods ended June
30, 2020 was $3,769 and $6,774, respectively compared to $ 9,014 and $10,016 for the same periods in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INTANGIBLE ASSETS</t>
        </is>
      </c>
      <c r="B1" s="2" t="inlineStr">
        <is>
          <t>6 Months Ended</t>
        </is>
      </c>
    </row>
    <row r="2">
      <c r="B2" s="2" t="inlineStr">
        <is>
          <t>Jun. 30, 2020</t>
        </is>
      </c>
    </row>
    <row r="3">
      <c r="A3" s="3" t="inlineStr">
        <is>
          <t>Goodwill and Intangible Assets Disclosure [Abstract]</t>
        </is>
      </c>
    </row>
    <row r="4">
      <c r="A4" s="4" t="inlineStr">
        <is>
          <t>NOTE 6. INTANGIBLE ASSETS</t>
        </is>
      </c>
      <c r="B4" s="4" t="inlineStr">
        <is>
          <t>NOTE 6 – INTANGIBLE ASSETS Intangible net assets of the Company at June 30, 2020 and December
31, 2019 are summarized as follows:
June 30, December 31,
2020 2019
Tradename-Trademarks $ 474,327 $ 501,692
Assembled Workforce 351,473 371,751
IP/Technology 129,067 146,667
Customer Base 1,368,527 1,449,205
Non-Competition agreements 75,367 131,892
Customer Relationships - CCS 499,570 535,876
Total intangible assets $ 2,898,331 $ 3,137,083 Amortization expense for the three and six month periods ended June
30, 2020 was $120,436 and $240,872, respectively compared to $103,371 and $137,987 for the same periods in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OTHER CURRENT LIABILITIES</t>
        </is>
      </c>
      <c r="B1" s="2" t="inlineStr">
        <is>
          <t>6 Months Ended</t>
        </is>
      </c>
    </row>
    <row r="2">
      <c r="B2" s="2" t="inlineStr">
        <is>
          <t>Jun. 30, 2020</t>
        </is>
      </c>
    </row>
    <row r="3">
      <c r="A3" s="3" t="inlineStr">
        <is>
          <t>Other Liabilities Disclosure [Abstract]</t>
        </is>
      </c>
    </row>
    <row r="4">
      <c r="A4" s="4" t="inlineStr">
        <is>
          <t>NOTE 7. OTHER CURRENT LIABILITIES</t>
        </is>
      </c>
      <c r="B4" s="4" t="inlineStr">
        <is>
          <t xml:space="preserve">NOTE 7. OTHER CURRENT LIABILITIES Other current liabilities consist of the following:
June 30, December 31,
2020 2019
Accrued interest - notes $ 409,344 $ 149,873
Total other current liabilities $ 409,344 $ 149,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SHORT AND LONG TERM BORROWINGS</t>
        </is>
      </c>
      <c r="B1" s="2" t="inlineStr">
        <is>
          <t>6 Months Ended</t>
        </is>
      </c>
    </row>
    <row r="2">
      <c r="B2" s="2" t="inlineStr">
        <is>
          <t>Jun. 30, 2020</t>
        </is>
      </c>
    </row>
    <row r="3">
      <c r="A3" s="3" t="inlineStr">
        <is>
          <t>Debt Disclosure [Abstract]</t>
        </is>
      </c>
    </row>
    <row r="4">
      <c r="A4" s="4" t="inlineStr">
        <is>
          <t>NOTE 8. SHORT AND LONG TERM BORROWINGS</t>
        </is>
      </c>
      <c r="B4" s="4" t="inlineStr">
        <is>
          <t>NOTE 8. SHORT- AND LONG-TERM BORROWINGS
Short-term and Long-term borrowings, consist of the following: June 30, December 31,
Short term debt; 2020 2019
Convertible Promissory Notes, bearing an annual interest rate of 15% secured, due 02/14/2019 10,000 50,000
Convertible Promissory Notes, bearing an annual interest rate of 12% secured, due 08/27/2019 149,247 199,181
Short-Term Note – Jean Mork Bredeson cash deficit holdback, 15%, past due 210,000 210,000
Short-Term Note – Jean Mork Bredeson purchase allocation, 15%, past due 1,401,695 1,381,914
Funding from the Payroll Protection Program, annual interest of 1%, due 04/24/2022 500,000 -
Convertible Promissory Notes, bearing an annual interest rate of 8% secured, due 08/07/2020 1,054,420 1,467,869
Total short-term debt 3,325,362 3,308,964
Long term debt;
Convertible Promissory Notes, bearing an annual interest rate of 5.0%, due 12/31/22 350,000 350,000
Promissory Note – Jean Mork Bredeson, interest rate 5.5%, due 2/28/2022 2,100,000 2,100,000
Senior Secured Redeemable Debenture, bearing an annual interest rate of 16%, due 12/31/2021 900,000 900,000
Total short-term and long-term borrowings, before debt discount 6,675,362 6,658,964
Less debt discount (249,204) (824,417)
Total short-term and long-term borrowings, net $ 6,426,158 $ 5,834,547
Short-term and Long-term borrowings, consist of the following:
Short-term borrowings – net of discount $ 3,253,249 2,714,762
Long-term borrowings – net of discount 3,172,909 3,119,785
Total Short-Term and long term borrowings – net of discount $ 6,426,158 5,834,547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BYOC in the amount of $2,000,000 (the “Note”). Pursuant to the terms of the SPA, we
issued to Discover a warrant to purchase up to 16,666,667 shares of our common stock, exercisable beginning on the six (6) month
anniversary from the date of issuance for a period of three (3) years at an exercise price of $0.15 per share (the “Warrant”).
The Debenture is subject to interest at a rate
of 8.0% per annum and can be converted into shares of the Company’s common stock at a price equal to the lower of (i) $0.15
per share of common stock, and (ii) if there has never been a trigger event (as defined in the Debenture), (A) the average of the
5 lowest individual trades of the shares of common stock, less $0.01 per share, or following any such trigger event, (B) 60% of
the foregoing. However, at no time can the debenture be converted at a price below $0.001 per share. During the fiscal year 2019, Discover Growth
Fund LLC issued the additional $2,000,000 to the Company and converted $1,249,522 of the aggregate debt. During the six months
ended June 30, 2020, Discover Growth Fund LLC converted $413,449 of their outstanding debt. On September 14, 2018, the Company issued a
short-term convertible note payable for $50,000. The note was originally due on February 14, 2019 and bears interest at a
rate of 15% per annum. The note is convertible into shares of common stock at $0.10 per share. The company is currently negotiating
an extension with the noteholder and has paid $40,000 of the outstanding debt, leaving a remaining principal balance due of $10,000.
This note is currently past due and is being negotiated to cure, nevertheless this note has no default provisions.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 If the stock price falls below par value
,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The Company during 2019 issued 112,829,802 shares of its common stock
which reduced the principal by $50,819 and paid interest of $25,035 Effective February 28, 2019 as a component of
the closing of the business combination between Beyond Commerce, Inc. and Service 800, Jean Mork Bredeson, Founder and President
of Service 800, the Company issued a $2,100,000 three-year 5.5% promissory note. Interest only payments are required during the
first year of the note. The $2,100,000 promissory note is personally guaranteed by George Pursglove which in turn will be Geordan
Pursglove since the passing of the former Chief Executive Officer.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1,695 as of June 30, 2020. Although holdbacks
did not initially include interest obligations, we agreed to begin accruing interest at 10% in June 2019, and then 15% in October
2019 if we past an agreed repayment date. On December 31, 2019, Beyond Commerce, Inc.,
a Nevada corporation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y with respect to the Company’s obligations under
the Securities Purchase Agreement. The maturity date on this security is December 31, 2021.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to be
paid in cash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On April 24, 2020 the Company through its Service
800 Inc subsidiary, received $500,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COMMON STOCK, WARRANTS AND PAID IN CAPITAL</t>
        </is>
      </c>
      <c r="B1" s="2" t="inlineStr">
        <is>
          <t>6 Months Ended</t>
        </is>
      </c>
    </row>
    <row r="2">
      <c r="B2" s="2" t="inlineStr">
        <is>
          <t>Jun. 30, 2020</t>
        </is>
      </c>
    </row>
    <row r="3">
      <c r="A3" s="3" t="inlineStr">
        <is>
          <t>Notes to Financial Statements</t>
        </is>
      </c>
    </row>
    <row r="4">
      <c r="A4" s="4" t="inlineStr">
        <is>
          <t>NOTE 9. COMMON STOCK, WARRANTS AND PAID IN CAPITAL</t>
        </is>
      </c>
      <c r="B4" s="4" t="inlineStr">
        <is>
          <t>NOTE 9. COMMON STOCK, WARRANTS AND PAID IN
CAPITAL Common Stock As of June 30, 2020, our authorized capital
stock consisted of 3,000,000,000 shares of common stock, par value $0.001 per share after filing an amendment to our Articles of
Incorporation on March 27, 2020. As of June 30, 2020, there were 2,517,681,061 issued and outstanding shares of common stock. During the six months ended June 30, 2020 the
Company issued 1,022,676,383 shares valued at $1,022,676 for the conversion of certain debt and accrued interest into shares of
our stock.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We are authorized to issue up to 250,000,000
shares of our “blank check” preferred stock, par value of $0.001. Effective July 27, 2017, we designated 250,000,000
of our “blank check” preferred shares as Series A Preferred Stock, all of which are issued and outstanding. Each share
of Series A Preferred Stock entitles its holder to (i) cumulative, non-participating dividends in preference and priority to any
declaration or payment of a dividend on any of the Company’s common stock, at a rate of 12% per annum, and (ii) three times
(3x) voting preference over common stock. As of June 30, 2020, and December 31, 2019, there were 249,999,900 and 249,999,900
issued and outstanding shares of Series A preferred stock. Following cancellation of 100 shares of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The remaining 18 shares of Series B Preferred are authorized but unused. There are 49 shares
of authorized but undesignated preferred stock. The value of the October 2, 2019 transaction is $293,000 based on an independent
valuation of the transaction.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le of $696,850. Management used the following inputs
to value the Discover Warrants by Expected Term – 3 years, Exercise Price - $0.15, Expected Volatility- 388.94%, Expected
dividends – None, and Risk-Free Rate – 2.54% As of June 30, 2020, these warrants have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COMMITMENTS AND CONTINGENCIES</t>
        </is>
      </c>
      <c r="B1" s="2" t="inlineStr">
        <is>
          <t>6 Months Ended</t>
        </is>
      </c>
    </row>
    <row r="2">
      <c r="B2" s="2" t="inlineStr">
        <is>
          <t>Jun. 30, 2020</t>
        </is>
      </c>
    </row>
    <row r="3">
      <c r="A3" s="3" t="inlineStr">
        <is>
          <t>Commitments and Contingencies Disclosure [Abstract]</t>
        </is>
      </c>
    </row>
    <row r="4">
      <c r="A4" s="4" t="inlineStr">
        <is>
          <t>NOTE 10. COMMITMENTS AND CONTINGENCIES</t>
        </is>
      </c>
      <c r="B4" s="4" t="inlineStr">
        <is>
          <t>NOTE 10. COMMITMENTS AND CONTINGENCIES Legal Matters A complaint against us, dated February 5, 2020,
has been filed in Hennepin County, Minnesota, by Jean Mork Bredeson, the former President and former owner of Service 800, making
certain claims related to the Company’s acquisition of Service 800, seeking in excess of $1.6 million in damages. The Company
believes these claims to be unfounded and the Company is continuing to vigorously defend itself against this lawsuit. On March
16, 2020, the Company and Service 800 filed an answer, counterclaim and third-party claim against Ms. Bredeson and defendants Allen
Bredeson and Jeff Schwedinger, former employees of Service 800.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In February of
2020 the Company moved its Service 800, Inc. subsidiary to 110 Cheshire Lane, Minnetonka Minnesota 55305. Service 800 leases 3,210
square feet of office space under an operating lease agreement with Carlson Center East LLC. The lease, which expires in February
2021, requires base monthly rents of $4,160, plus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RELATED PARTIES</t>
        </is>
      </c>
      <c r="B1" s="2" t="inlineStr">
        <is>
          <t>6 Months Ended</t>
        </is>
      </c>
    </row>
    <row r="2">
      <c r="B2" s="2" t="inlineStr">
        <is>
          <t>Jun. 30, 2020</t>
        </is>
      </c>
    </row>
    <row r="3">
      <c r="A3" s="3" t="inlineStr">
        <is>
          <t>Related Party Transactions [Abstract]</t>
        </is>
      </c>
    </row>
    <row r="4">
      <c r="A4" s="4" t="inlineStr">
        <is>
          <t>NOTE 11. RELATED PARTIES</t>
        </is>
      </c>
      <c r="B4" s="4" t="inlineStr">
        <is>
          <t>NOTE 11. RELATED PARTIES As of June 30, 2020, 206,249,900 shares of BCI’s
Series A Convertible 12% Cumulative Preferred stock are held by The 2GP Group LLC, an entity controlled by Geordan Pursglove, President,
CEO and Director. The Series A Convertible 12% Cumulative Preferred stock include a three times (3x) voting preference. During the fourth quarter 2019 the Company canceled
100 shares of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On October 2, 2019, the Board issued 20 shares of the Series B Preferred to Geordan Pursglove. An additional 13 shares of Series
B Preferred was issued to Geordan Pursglove on August 4, 2020. The remaining 18 shares of Series B Preferred are authorized but
unused. There are 49 shares of authorized but undesignated preferred stock. The value of the 2019 transaction is $293,000 based
on an independent valuation of the transaction. On May 8, 2019, the Company issued a short-term
convertible note payable to a board member for $54,000. The note had a sixty- day term which was due on July 8, 2019 and
bears interest at a rate of 15% per annum. The company is currently negotiating an extension with the noteholder as it is
currently past due, however the note has no default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NET INCOME (LOSS) PER SHARE OF COMMON STOCK</t>
        </is>
      </c>
      <c r="B1" s="2" t="inlineStr">
        <is>
          <t>6 Months Ended</t>
        </is>
      </c>
    </row>
    <row r="2">
      <c r="B2" s="2" t="inlineStr">
        <is>
          <t>Jun. 30, 2020</t>
        </is>
      </c>
    </row>
    <row r="3">
      <c r="A3" s="3" t="inlineStr">
        <is>
          <t>Earnings Per Share [Abstract]</t>
        </is>
      </c>
    </row>
    <row r="4">
      <c r="A4" s="4" t="inlineStr">
        <is>
          <t>NOTE 12. NET INCOME (LOSS) PER SHARE OF COMMON STOCK</t>
        </is>
      </c>
      <c r="B4" s="4" t="inlineStr">
        <is>
          <t xml:space="preserve">NOTE 12.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2,998,335,175
and 1,864,741,994 shares of the Company’s common stock are not included in the computation, along with 249,999,900 and 250,000,000
of the Company’s preferred stock, for the six months ended June 30, 2020 and 2019, respectively. These shares are not included
as they would be antidilutive. Additionally, there are 16,666,667 and 16,666,667 warrants that are exercisable into shares of stock
as of June 30, 2020 and 2019, and there is an outstanding issue with Iliad, a former noteholder that claims warrants as being issued
and outstanding that could result in 154,150,198 and 16,723,842 shares being issued as of June 30, 2020 and 2019. The Company is
currently in negotiations over the issue. As warrants are exercisable above the current market rate, they would be excluded from
any dilutive share calculations. The following is a reconciliation of the numerator
and denominator of the basic and diluted earnings per share computations for the three and six-month period ended June 30, 2020
and 2019:
Six-month period ended June 30, Three-month period ended June 30,
2020 2019 2020 2019
Loss from continuing operations $ (2,938,708) $ (8,933,204) $ (2,938,708) $ (2,938,708)
Income from discontinued operations 350,700 11,194 - 11,914
Consolidated net loss $ (2,588,008) $ (8,922,010) $ (2,136,009) $ (5,168,008)
Weighted average shares used for diluted earnings per share 1,725,314,701 1,092,248,763 1,906,073,735 1,140,710,865
Incremental Diluted Shares -* -* -* -*
Weighted Average shares used for diluted earnings per share 1,725,314,701 1,092,248,763 1,906,073,735 1,140,710,865
Net income (loss) per share:
Basic and diluted: continuing operations $ (0.00) $ (0.01) $ (0.00) $ (0.01)
Basic and Diluted: discontinued operations $ 0.00 $ 0.00 - $ 0.00
Total Basic and Diluted $ (0.00) $ (0.01) $ (0.00) $ (0.01) *The shares associated with convertible debt, preferred stock, stock
options and stock warrants are not included because the inclusion would be anti-dilutive (i.e., reduce the net loss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PROFORMA ACQUISITION FINANCIAL INFORMATION</t>
        </is>
      </c>
      <c r="B1" s="2" t="inlineStr">
        <is>
          <t>6 Months Ended</t>
        </is>
      </c>
    </row>
    <row r="2">
      <c r="B2" s="2" t="inlineStr">
        <is>
          <t>Jun. 30, 2020</t>
        </is>
      </c>
    </row>
    <row r="3">
      <c r="A3" s="3" t="inlineStr">
        <is>
          <t>Notes to Financial Statements</t>
        </is>
      </c>
    </row>
    <row r="4">
      <c r="A4" s="4" t="inlineStr">
        <is>
          <t>NOTE 13. PROFORMA ACQUISITION FINANCIAL INFORMATION</t>
        </is>
      </c>
      <c r="B4" s="4" t="inlineStr">
        <is>
          <t xml:space="preserve">NOTE 13. PROFORMA ACQUISITION FINANCIAL INFORMATION Description of the Transactions Service 800, Inc. On March 4, 2019 Jean Mork Bredeson, Founder
and President of Service 800, Inc., received $1,890,000 in cash, a short-term cash hold back of $210,000 and $2,100,000 in a three-year
5.5% promissory note. The $2,100,000 promissory note is personally guaranteed by the estate of George Pursglove whose executor
is Geordan Pursglove Beyond Commerce’s President, CEO. On July 18, 2018 Jean Mork Bredeson received 2,000,000 shares of Beyond
Commerce’s restricted common stock, and directed the issuance of 3,000,000 additional shares to three other individuals as
part of the business combination as follows: On July 18, 2018, Allen Bredeson, Vice President of Marketing and Client Relations,
received 1,000,000 shares of Beyond Commerce’s restricted common stock, Derick White, Vice President of Sales received 1,000,000
shares of Beyond Commerce’s restricted common stock, and Jeff Schwendinger, Vice President of Operations received 1,000,000
shares of Beyond Commerce’s restricted common stock. The effective date of this business combination between Beyond Commerce
and Service 800, is February 28, 2019, when Beyond Commerce received 100% of Service 800 stock, assets consisting of the company’s
website, customer lists, current customer base, and customer’s in the company’s pipeline and proprietary software. This acquisition combined resources and customer base
to support more productivity and help in the development of new product lines. Beyond Commerce started consolidating Service 800
Inc. for financial reporting purposes as of March 1, 2019. From the date of acquisition to December 31, 2019, Service
800 reported revenue of $ 4,099,925. The fair value of the purchase consideration issued to Service 800
Inc.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881,241. The excess of the aggregate fair value of the net tangible assets
has been allocated to goodwill of $1,299,144. The company wrote down the asset value of Service 800, Inc. by approximately $635,000
attributable to the value of the shares of stock issued to certain employees of Service 800, Inc. as the belief this was not considered
an essential component of the transaction and not valued accordingly. The following table summarizes the estimated fair values of the
assets acquired and liabilities assumed based on external evaluations at the date of acquisition:
Value of considered paid:
Cash at Closing $ 2,100,000
Promissory Note - discounted 1,781,241
Assets acquired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Furthermore, the 31,500,000 shares of Beyond
Commerce’s restricted common stock issued to Robert Bisson on June 4, 2019, the 31,500,000 shares of Beyond Commerce’s
restricted common stock issued to Christian Schine on June 4, 2019, and the 7,000,000 shares of Beyond Commerce’s restricted
common stock issued to Ryan Rich on June 4, 2019, were released from any further claims. As Beyond Commerce had not paid any additional
funds to the previous owners of PathUX and the extension period had expired, the Company has forfeited the 70,000,000 shares valued
at $427,000 which were reflected in the December 31, 2019 financial statements. Customer Centered Strategies, LLC. (CCS) On December 31, 2019 TCA Beyond Commerce,
a joint venture which is 80% owned by Beyond Commerce entered into a Membership Interest Purchase, whereby TCA Beyond Commerce
acquired 100% of the authorized and issued membership interests of CCS from its sole member. TCA Beyond Commerce acquired the membership
interests for a purchase price $525,000 (the “CCS Purchase Price”), with $175,000 to be paid in cash and the remaining
$350,000 to be paid through TCA Beyond Commerce’s issuance of a convertible promissory note with an original principal of
$350,000 and a conversion feature that provides the CCS with the right to convert outstanding principal and accrued interest into
shares of the Company’s common stock at a price based on the 10-day trailing average price of the Company’s stock. In addition to the CCS purchase price, the CCS and Service
800, Inc., entered into an employment agreement whereby the CCS will be employed by Service 800 as Vice President of Operations
and Technologies for a period of six months. 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4
Liabilities assumed $ 75,350
Net assets acquired $ 656,250
Fair value of consideration given:
Cash $ 175,000
Convertible note – 5% 350,000
Minority interest 131,250
Total $ 626,250 The following unaudited pro forma consolidated
results of operations have been prepared as if the acquisition of Service 800, Inc. and Customer Centered Strategies occurred on
January 1, 2019:
Six Months ended
June 30,
2020 2019
Net Revenues $ 2,029,599 $ 2,519,869
Net (loss) income from operations (2,560,593) (8,928,913)
Net (loss) income per share from operations (0.00) (0.01)
Weighted average number of shares – basic and diluted 1,092,248,7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mp; cash equivalents</t>
        </is>
      </c>
      <c r="B3" s="6" t="n">
        <v>302702</v>
      </c>
      <c r="C3" s="6" t="n">
        <v>585339</v>
      </c>
    </row>
    <row r="4">
      <c r="A4" s="4" t="inlineStr">
        <is>
          <t>Accounts receivable, net</t>
        </is>
      </c>
      <c r="B4" s="5" t="n">
        <v>1140659</v>
      </c>
      <c r="C4" s="5" t="n">
        <v>1347813</v>
      </c>
    </row>
    <row r="5">
      <c r="A5" s="4" t="inlineStr">
        <is>
          <t>Assets held for sale, current</t>
        </is>
      </c>
      <c r="B5" s="5" t="n">
        <v>0</v>
      </c>
      <c r="C5" s="5" t="n">
        <v>113470</v>
      </c>
    </row>
    <row r="6">
      <c r="A6" s="4" t="inlineStr">
        <is>
          <t>Other current assets</t>
        </is>
      </c>
      <c r="B6" s="5" t="n">
        <v>70446</v>
      </c>
      <c r="C6" s="5" t="n">
        <v>24229</v>
      </c>
    </row>
    <row r="7">
      <c r="A7" s="4" t="inlineStr">
        <is>
          <t>Total current assets</t>
        </is>
      </c>
      <c r="B7" s="5" t="n">
        <v>1513807</v>
      </c>
      <c r="C7" s="5" t="n">
        <v>2070851</v>
      </c>
    </row>
    <row r="8">
      <c r="A8" s="4" t="inlineStr">
        <is>
          <t>Assets held for sale, long-term</t>
        </is>
      </c>
      <c r="B8" s="5" t="n">
        <v>0</v>
      </c>
      <c r="C8" s="5" t="n">
        <v>2695085</v>
      </c>
    </row>
    <row r="9">
      <c r="A9" s="4" t="inlineStr">
        <is>
          <t>Property, equipment, and software - net</t>
        </is>
      </c>
      <c r="B9" s="5" t="n">
        <v>46923</v>
      </c>
      <c r="C9" s="5" t="n">
        <v>37468</v>
      </c>
    </row>
    <row r="10">
      <c r="A10" s="4" t="inlineStr">
        <is>
          <t>Intangible asset</t>
        </is>
      </c>
      <c r="B10" s="5" t="n">
        <v>2898331</v>
      </c>
      <c r="C10" s="5" t="n">
        <v>3137083</v>
      </c>
    </row>
    <row r="11">
      <c r="A11" s="4" t="inlineStr">
        <is>
          <t>Goodwill</t>
        </is>
      </c>
      <c r="B11" s="5" t="n">
        <v>1299144</v>
      </c>
      <c r="C11" s="5" t="n">
        <v>1299144</v>
      </c>
    </row>
    <row r="12">
      <c r="A12" s="4" t="inlineStr">
        <is>
          <t>Total assets</t>
        </is>
      </c>
      <c r="B12" s="5" t="n">
        <v>5758205</v>
      </c>
      <c r="C12" s="5" t="n">
        <v>9239631</v>
      </c>
    </row>
    <row r="13">
      <c r="A13" s="3" t="inlineStr">
        <is>
          <t>Current liabilities:</t>
        </is>
      </c>
    </row>
    <row r="14">
      <c r="A14" s="4" t="inlineStr">
        <is>
          <t>Accounts payable</t>
        </is>
      </c>
      <c r="B14" s="5" t="n">
        <v>726356</v>
      </c>
      <c r="C14" s="5" t="n">
        <v>597777</v>
      </c>
    </row>
    <row r="15">
      <c r="A15" s="4" t="inlineStr">
        <is>
          <t>Other current liabilities</t>
        </is>
      </c>
      <c r="B15" s="5" t="n">
        <v>409344</v>
      </c>
      <c r="C15" s="5" t="n">
        <v>149873</v>
      </c>
    </row>
    <row r="16">
      <c r="A16" s="4" t="inlineStr">
        <is>
          <t>Accrued payroll &amp; related items</t>
        </is>
      </c>
      <c r="B16" s="5" t="n">
        <v>1053301</v>
      </c>
      <c r="C16" s="5" t="n">
        <v>1015180</v>
      </c>
    </row>
    <row r="17">
      <c r="A17" s="4" t="inlineStr">
        <is>
          <t>Derivative liability</t>
        </is>
      </c>
      <c r="B17" s="5" t="n">
        <v>424748</v>
      </c>
      <c r="C17" s="5" t="n">
        <v>1433403</v>
      </c>
    </row>
    <row r="18">
      <c r="A18" s="4" t="inlineStr">
        <is>
          <t>Short-term borrowings - net of discount</t>
        </is>
      </c>
      <c r="B18" s="5" t="n">
        <v>3253249</v>
      </c>
      <c r="C18" s="5" t="n">
        <v>2714762</v>
      </c>
    </row>
    <row r="19">
      <c r="A19" s="4" t="inlineStr">
        <is>
          <t>Liabilities of assets held for sale, current</t>
        </is>
      </c>
      <c r="B19" s="5" t="n">
        <v>0</v>
      </c>
      <c r="C19" s="5" t="n">
        <v>2109850</v>
      </c>
    </row>
    <row r="20">
      <c r="A20" s="4" t="inlineStr">
        <is>
          <t>Short-term borrowings- related party</t>
        </is>
      </c>
      <c r="B20" s="5" t="n">
        <v>54000</v>
      </c>
      <c r="C20" s="5" t="n">
        <v>54000</v>
      </c>
    </row>
    <row r="21">
      <c r="A21" s="4" t="inlineStr">
        <is>
          <t>Total current liabilities</t>
        </is>
      </c>
      <c r="B21" s="5" t="n">
        <v>5920998</v>
      </c>
      <c r="C21" s="5" t="n">
        <v>8074845</v>
      </c>
    </row>
    <row r="22">
      <c r="A22" s="4" t="inlineStr">
        <is>
          <t>Long-term borrowings - net of discount</t>
        </is>
      </c>
      <c r="B22" s="5" t="n">
        <v>3172909</v>
      </c>
      <c r="C22" s="5" t="n">
        <v>3119785</v>
      </c>
    </row>
    <row r="23">
      <c r="A23" s="4" t="inlineStr">
        <is>
          <t>Liabilities of assets held for sale, long-term</t>
        </is>
      </c>
      <c r="B23" s="5" t="n">
        <v>0</v>
      </c>
      <c r="C23" s="5" t="n">
        <v>1048795</v>
      </c>
    </row>
    <row r="24">
      <c r="A24" s="4" t="inlineStr">
        <is>
          <t>Total liabilities</t>
        </is>
      </c>
      <c r="B24" s="5" t="n">
        <v>9093907</v>
      </c>
      <c r="C24" s="5" t="n">
        <v>12243425</v>
      </c>
    </row>
    <row r="25">
      <c r="A25" s="4" t="inlineStr">
        <is>
          <t>Commitments and contingencies</t>
        </is>
      </c>
      <c r="B25" s="5" t="n">
        <v>0</v>
      </c>
      <c r="C25" s="5" t="n">
        <v>0</v>
      </c>
    </row>
    <row r="26">
      <c r="A26" s="3" t="inlineStr">
        <is>
          <t>Stockholders Equity:</t>
        </is>
      </c>
    </row>
    <row r="27">
      <c r="A27" s="4" t="inlineStr">
        <is>
          <t>Common stock, $0.001 par value, 3,000,000,000 shares authorized, 2,517,681,061 and 1,495,004,678 issued and outstanding as of June 30, 2020 and at December 31, 2019, respectively.</t>
        </is>
      </c>
      <c r="B27" s="5" t="n">
        <v>2517680</v>
      </c>
      <c r="C27" s="5" t="n">
        <v>1495004</v>
      </c>
    </row>
    <row r="28">
      <c r="A28" s="4" t="inlineStr">
        <is>
          <t>Additional paid in capital</t>
        </is>
      </c>
      <c r="B28" s="5" t="n">
        <v>44580576</v>
      </c>
      <c r="C28" s="5" t="n">
        <v>43347152</v>
      </c>
    </row>
    <row r="29">
      <c r="A29" s="4" t="inlineStr">
        <is>
          <t>Accumulated deficit</t>
        </is>
      </c>
      <c r="B29" s="5" t="n">
        <v>-50787793</v>
      </c>
      <c r="C29" s="5" t="n">
        <v>-48227200</v>
      </c>
    </row>
    <row r="30">
      <c r="A30" s="4" t="inlineStr">
        <is>
          <t>Deficit attributable to Beyond Commerce, Inc stockholder</t>
        </is>
      </c>
      <c r="B30" s="5" t="n">
        <v>-3439537</v>
      </c>
      <c r="C30" s="5" t="n">
        <v>-3135044</v>
      </c>
    </row>
    <row r="31">
      <c r="A31" s="4" t="inlineStr">
        <is>
          <t>Equity attributable to noncontrolling interest</t>
        </is>
      </c>
      <c r="B31" s="5" t="n">
        <v>103835</v>
      </c>
      <c r="C31" s="5" t="n">
        <v>131250</v>
      </c>
    </row>
    <row r="32">
      <c r="A32" s="4" t="inlineStr">
        <is>
          <t>Total stockholders' deficit</t>
        </is>
      </c>
      <c r="B32" s="5" t="n">
        <v>-3335702</v>
      </c>
      <c r="C32" s="5" t="n">
        <v>-3003794</v>
      </c>
    </row>
    <row r="33">
      <c r="A33" s="4" t="inlineStr">
        <is>
          <t>Total liabilities and stockholders' deficit</t>
        </is>
      </c>
      <c r="B33" s="5" t="n">
        <v>5758205</v>
      </c>
      <c r="C33" s="5" t="n">
        <v>9239631</v>
      </c>
    </row>
    <row r="34">
      <c r="A34" s="4" t="inlineStr">
        <is>
          <t>Series A Preferred Stock [Member]</t>
        </is>
      </c>
    </row>
    <row r="35">
      <c r="A35" s="3" t="inlineStr">
        <is>
          <t>Mezzanine Equity:</t>
        </is>
      </c>
    </row>
    <row r="36">
      <c r="A36" s="4" t="inlineStr">
        <is>
          <t>Preferred stock Value</t>
        </is>
      </c>
      <c r="B36" s="5" t="n">
        <v>250000</v>
      </c>
      <c r="C36" s="5" t="n">
        <v>250000</v>
      </c>
    </row>
    <row r="37">
      <c r="A37" s="4" t="inlineStr">
        <is>
          <t>Series B Preferred Stock [Member]</t>
        </is>
      </c>
    </row>
    <row r="38">
      <c r="A38" s="3" t="inlineStr">
        <is>
          <t>Mezzanine Equity:</t>
        </is>
      </c>
    </row>
    <row r="39">
      <c r="A39" s="4" t="inlineStr">
        <is>
          <t>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6 Months Ended</t>
        </is>
      </c>
    </row>
    <row r="2">
      <c r="B2" s="2" t="inlineStr">
        <is>
          <t>Jun. 30, 2020</t>
        </is>
      </c>
    </row>
    <row r="3">
      <c r="A3" s="3" t="inlineStr">
        <is>
          <t>Subsequent Events [Abstract]</t>
        </is>
      </c>
    </row>
    <row r="4">
      <c r="A4" s="4" t="inlineStr">
        <is>
          <t>NOTE 14. SUBSEQUENT EVENTS</t>
        </is>
      </c>
      <c r="B4" s="4" t="inlineStr">
        <is>
          <t>NOTE 14. SUBSEQUENT EVENTS Issuance of Additional Shares In July 2020, 4,700,000 shares were issued to Auctus for conversion
of principal and interest of $470,000. Impact of Disease Outbreak and Management’s
Plans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Majority of the states within the United States have issued a stay
at home order to its residents. Accordingly, the Company’s revenues associated with our business model has drastically declined
through date of the financial statements and its results of operations, cash flows and financial condition have been negatively
impacted by the pandemic. The impact of the disease outbreak, as of the date of the financial
statements, remains highly fluid and uncertain. The Company is unable to predict, with any sort of certainty the timing for
the end of the restrictions. Accordingly, the financial impact on the results of operations, cash flows and financial condition
cannot be reasonably estimated at this time. No impairments were recorded as of the balance sheet date; however, due to significant
uncertainty surrounding the situation, management's judgment regarding this could change in the future. The Company continues to maintain the business working with customers
to fit their needs - We are also offering COVID19 type services. We have clients in the medical field and are offering to do survey
work for them regarding their response for the COVID outbreak so they can document how they are doing as a company. We are
in touch with our customers daily, we have even discussed switching them from phone calls to web surveys until this has passed. Along
with the above the Company Service 800 was approved for $500,000 from the Paycheck Protection funds to assist in maintaining our
employee b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NOTE 2. SELECTED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se unaudited condensed consolidated financial statements as of
and for the six (6) months ended June 30, 2020 and 2019,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9 and 2018, respectively, which are included in the Company’s December 31, 2019 Annual Report on Form 10-K
filed with the United States Securities and Exchange Commission on April 14 ,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June 30, 2020 are not necessarily indicative of results for the entire year ending December
31, 2020.</t>
        </is>
      </c>
    </row>
    <row r="5">
      <c r="A5" s="4" t="inlineStr">
        <is>
          <t>Use of Estimates</t>
        </is>
      </c>
      <c r="B5" s="4" t="inlineStr">
        <is>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6">
      <c r="A6" s="4" t="inlineStr">
        <is>
          <t>Cash and Cash Equivalents</t>
        </is>
      </c>
      <c r="B6" s="4" t="inlineStr">
        <is>
          <t xml:space="preserve">Cash and Cash Equivalents The Company classifies as cash and cash equivalents
amounts on deposit in banks and cash temporarily in various instruments with original maturities of six months or less at the time
of purchase. The Company’s cash management system is currently integrated within several banking institution. </t>
        </is>
      </c>
    </row>
    <row r="7">
      <c r="A7" s="4" t="inlineStr">
        <is>
          <t>Fair Value of Financial Instruments</t>
        </is>
      </c>
      <c r="B7" s="4" t="inlineStr">
        <is>
          <t>Fair
Value of Financial Instruments The
carrying value of the current assets and liabilities approximate fair value due to their relatively short maturities.</t>
        </is>
      </c>
    </row>
    <row r="8">
      <c r="A8" s="4" t="inlineStr">
        <is>
          <t>Fair Value Measurements</t>
        </is>
      </c>
      <c r="B8" s="4" t="inlineStr">
        <is>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June 30, 2020 Fair Value Measurements
Level 1 Level 2 Level 3 Total Fair Value
Liabilities
Derivative Liabilities $ $ - $ 424,748 $ 424,748
Total $ $ - $ 424,748 $ 424,748
December 31, 2019 Fair Value Measurements
Level 1 Level 2 Level 3 Total Fair Value
Liabilities
Derivative Liabilities $ $ - $ 1,433,403 $ 1,433,403
Total $ $ - $ 1,433,403 $ 1,433,403
Derivative liability as of December 31, 2019 $1,433,403
Change in derivative liability during the period (1,008,655)
Balance at June 30, 2020 $424,748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is>
      </c>
    </row>
    <row r="9">
      <c r="A9" s="4" t="inlineStr">
        <is>
          <t>Valuation of Derivative Instruments</t>
        </is>
      </c>
      <c r="B9" s="4" t="inlineStr">
        <is>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0:
June 30, 2020 Derivative Liability
Expected term 4 months to 1 year
Exercise price $ 0.00015-$0.001
Expected volatility 184%-236 %
Expected dividends None
Risk-free rate 0.12% to 0.20 %</t>
        </is>
      </c>
    </row>
    <row r="10">
      <c r="A10" s="4" t="inlineStr">
        <is>
          <t>Reclassifications</t>
        </is>
      </c>
      <c r="B10" s="4" t="inlineStr">
        <is>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is>
      </c>
    </row>
    <row r="11">
      <c r="A11" s="4" t="inlineStr">
        <is>
          <t>Recent Accounting Pronouncements</t>
        </is>
      </c>
      <c r="B11" s="4" t="inlineStr">
        <is>
          <t>Recent Accounting Pronouncements The
Company reviews all of the Financial Accounting Standard Board’s updates periodically to ensure the Company’s compliance
of its accounting policies and disclosure requirements to the Codification Topic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 2. SELECTED ACCOUNTING POLICIES (Tables)</t>
        </is>
      </c>
      <c r="B1" s="2" t="inlineStr">
        <is>
          <t>6 Months Ended</t>
        </is>
      </c>
    </row>
    <row r="2">
      <c r="B2" s="2" t="inlineStr">
        <is>
          <t>Jun. 30, 2020</t>
        </is>
      </c>
    </row>
    <row r="3">
      <c r="A3" s="3" t="inlineStr">
        <is>
          <t>Accounting Policies [Abstract]</t>
        </is>
      </c>
    </row>
    <row r="4">
      <c r="A4" s="4" t="inlineStr">
        <is>
          <t>Schedule of fair value, assets and liabilities</t>
        </is>
      </c>
      <c r="B4" s="4" t="inlineStr">
        <is>
          <t xml:space="preserve">June 30, 2020 Fair Value Measurements
Level 1 Level 2 Level 3 Total Fair Value
Liabilities
Derivative Liabilities $ $ - $ 424,748 $ 424,748
Total $ $ - $ 424,748 $ 424,748
December 31, 2019 Fair Value Measurements
Level 1 Level 2 Level 3 Total Fair Value
Liabilities
Derivative Liabilities $ $ - $ 1,433,403 $ 1,433,403
Total $ $ - $ 1,433,403 $ 1,433,403 </t>
        </is>
      </c>
    </row>
    <row r="5">
      <c r="A5" s="4" t="inlineStr">
        <is>
          <t>Schedule of Derivative Liabilities at Fair Value</t>
        </is>
      </c>
      <c r="B5" s="4" t="inlineStr">
        <is>
          <t xml:space="preserve">Derivative liability as of December 31, 2019 $1,433,403
Change in derivative liability during the period (1,008,655)
Balance at June 30, 2020 $424,748 </t>
        </is>
      </c>
    </row>
    <row r="6">
      <c r="A6" s="4" t="inlineStr">
        <is>
          <t>Schedule of estimated useful lives of property and equipment</t>
        </is>
      </c>
      <c r="B6" s="4" t="inlineStr">
        <is>
          <t>Equipment, Furniture and fixtures 5-7 years
Software 16-60 months
Vehicles 7 years</t>
        </is>
      </c>
    </row>
    <row r="7">
      <c r="A7" s="4" t="inlineStr">
        <is>
          <t>Schedule of Assumptions Used</t>
        </is>
      </c>
      <c r="B7" s="4" t="inlineStr">
        <is>
          <t>Management used the following inputs to value
the Derivative Liabilities for the six months ended June 30, 2020:
June 30, 2020 Derivative Liability
Expected term 4 months to 1 year
Exercise price $ 0.00015-$0.001
Expected volatility 184%-236 %
Expected dividends None
Risk-free rate 0.12% to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Income (loss) from discontinued operations,
net of tax and the loss on sale of discontinued operations, net of tax, of the PathUX business which is presented in total as discontinued
operations, net of tax in the Company’s Consolidated Statements of Operations for the three and six months ended June 30,
2020 and 2019, are as follows:
Three months ended June 30,
2020 2019
Total net sales $ - $ 71,043
Cost of sales - 55,428
Operating, selling, general and administrative expenses - 4,421
Amortization of software - -
Income (loss) from discontinued operations - 11,194
Gain on sale of discontinued operations - -
Income tax provision - -
Discontinued operations, net of tax - 11,194
Six months ended June 30,
2020 2019
Total net sales $ 219,867 $ 71,043
Cost of sales 147,829 55,428
Operating, selling, general and administrative expenses 91,134 4,421
Amortization of software 134,686 -
Income (loss) from discontinued operations (153,781) 11,194
Gain on sale of discontinued operations 504,482 -
Income tax provision - -
Discontinued operations, net of tax 350,700 11,194 The following table presents the amounts reported in the Consolidated
Condensed Balance Sheets as held for sale related to the PathUX Assets as of December 31, 2019. As the sale was finalized shortly
after close of the first quarter 2020, the current balance sheet no longer reflects these operations.
December 31,
2019
Current assets
Cash &amp; cash equivalents $ 95,470
Accounts receivable - net 18,000
Total current assets 113,470
Proprietary Software, net 972,289
Intangible asset 1,722,796
Assets held for sale $ 2,808,555
Current liabilities $ 159,255
Contingent acquisition liability - short term 1,951,205
Contingent acquisition liability - long term 1,048,795
Liabilities of assets held for sale $ 3,159,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PROPERTY, SOFTWARE AND COMPUTER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at June 30, 2020 and December 31, 2019 consisted
of the following:
June 30, 2020
December 31, 2019
Office and computer equipment $ 25,003 $ 22,214
Furniture and fixtures 17,888 4,448
Software 20,822 20,822
Total property, software and computer equipment 63,713 47,484
Less: accumulated depreciation (16,790) (10,016)
$ 46,923 $ 37,4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INTANGIBLE ASSETS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net assets of the Company at June 30, 2020 and December
31, 2019 are summarized as follows:
June 30, December 31,
2020 2019
Tradename-Trademarks $ 474,327 $ 501,692
Assembled Workforce 351,473 371,751
IP/Technology 129,067 146,667
Customer Base 1,368,527 1,449,205
Non-Competition agreements 75,367 131,892
Customer Relationships - CCS 499,570 535,876
Total intangible assets $ 2,898,331 $ 3,137,0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Other current liabilities consist of the following:
June 30, December 31,
2020 2019
Accrued interest - notes $ 409,344 $ 149,873
Total other current liabilities $ 409,344 $ 149,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8. SHORT AND LONG TERM BORROWINGS (Tables)</t>
        </is>
      </c>
      <c r="B1" s="2" t="inlineStr">
        <is>
          <t>6 Months Ended</t>
        </is>
      </c>
    </row>
    <row r="2">
      <c r="B2" s="2" t="inlineStr">
        <is>
          <t>Jun. 30, 2020</t>
        </is>
      </c>
    </row>
    <row r="3">
      <c r="A3" s="3" t="inlineStr">
        <is>
          <t>Debt Disclosure [Abstract]</t>
        </is>
      </c>
    </row>
    <row r="4">
      <c r="A4" s="4" t="inlineStr">
        <is>
          <t>Schedule of short-term and long-term borrowings</t>
        </is>
      </c>
      <c r="B4" s="4" t="inlineStr">
        <is>
          <t xml:space="preserve">Short-term and Long-term borrowings, consist of the following: June 30, December 31,
Short term debt; 2020 2019
Convertible Promissory Notes, bearing an annual interest rate of 15% secured, due 02/14/2019 10,000 50,000
Convertible Promissory Notes, bearing an annual interest rate of 12% secured, due 08/27/2019 149,247 199,181
Short-Term Note – Jean Mork Bredeson cash deficit holdback, 15%, past due 210,000 210,000
Short-Term Note – Jean Mork Bredeson purchase allocation, 15%, past due 1,401,695 1,381,914
Funding from the Payroll Protection Program, annual interest of 1%, due 04/24/2022 500,000 -
Convertible Promissory Notes, bearing an annual interest rate of 8% secured, due 08/07/2020 1,054,420 1,467,869
Total short-term debt 3,325,362 3,308,964
Long term debt;
Convertible Promissory Notes, bearing an annual interest rate of 5.0%, due 12/31/22 350,000 350,000
Promissory Note – Jean Mork Bredeson, interest rate 5.5%, due 2/28/2022 2,100,000 2,100,000
Senior Secured Redeemable Debenture, bearing an annual interest rate of 16%, due 12/31/2021 900,000 900,000
Total short-term and long-term borrowings, before debt discount 6,675,362 6,658,964
Less debt discount (249,204) (824,417)
Total short-term and long-term borrowings, net $ 6,426,158 $ 5,834,547 </t>
        </is>
      </c>
    </row>
    <row r="5">
      <c r="A5" s="4" t="inlineStr">
        <is>
          <t>Schedule of short-term and Long-term borrowings</t>
        </is>
      </c>
      <c r="B5" s="4" t="inlineStr">
        <is>
          <t xml:space="preserve">Short-term and Long-term borrowings, consist of the following:
Short-term borrowings – net of discount $ 3,253,249 2,714,762
Long-term borrowings – net of discount 3,172,909 3,119,785
Total Short-Term and long term borrowings – net of discount $ 6,426,158 5,834,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NET INCOME (LOSS) PER SHARE OF COMMON STOCK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is a reconciliation of the numerator
and denominator of the basic and diluted earnings per share computations for the three and six-month period ended June 30, 2020
and 2019:
Six-month period ended June 30, Three-month period ended June 30,
2020 2019 2020 2019
Loss from continuing operations $ (2,938,708) $ (8,933,204) $ (2,938,708) $ (2,938,708)
Income from discontinued operations 350,700 11,194 - 11,914
Consolidated net loss $ (2,588,008) $ (8,922,010) $ (2,136,009) $ (5,168,008)
Weighted average shares used for diluted earnings per share 1,725,314,701 1,092,248,763 1,906,073,735 1,140,710,865
Incremental Diluted Shares -* -* -* -*
Weighted Average shares used for diluted earnings per share 1,725,314,701 1,092,248,763 1,906,073,735 1,140,710,865
Net income (loss) per share:
Basic and diluted: continuing operations $ (0.00) $ (0.01) $ (0.00) $ (0.01)
Basic and Diluted: discontinued operations $ 0.00 $ 0.00 - $ 0.00
Total Basic and Diluted $ (0.00) $ (0.01) $ (0.00)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PROFORMA FINANCIAL INFORMATION (Tables)</t>
        </is>
      </c>
      <c r="B1" s="2" t="inlineStr">
        <is>
          <t>6 Months Ended</t>
        </is>
      </c>
    </row>
    <row r="2">
      <c r="B2" s="2" t="inlineStr">
        <is>
          <t>Jun. 30, 2020</t>
        </is>
      </c>
    </row>
    <row r="3">
      <c r="A3" s="4" t="inlineStr">
        <is>
          <t>Business Acquisition, Pro Forma Information</t>
        </is>
      </c>
      <c r="B3" s="4" t="inlineStr">
        <is>
          <t xml:space="preserve">The following unaudited pro forma consolidated
results of operations have been prepared as if the acquisition of Service 800, Inc. and Customer Centered Strategies occurred on
January 1, 2019:
Six Months ended
June 30,
2020 2019
Net Revenues $ 2,029,599 $ 2,519,869
Net (loss) income from operations (2,560,593) (8,928,913)
Net (loss) income per share from operations (0.00) (0.01)
Weighted average number of shares – basic and diluted 1,092,248,763 </t>
        </is>
      </c>
    </row>
    <row r="4">
      <c r="A4" s="4" t="inlineStr">
        <is>
          <t>Service 800</t>
        </is>
      </c>
    </row>
    <row r="5">
      <c r="A5" s="4" t="inlineStr">
        <is>
          <t>Schedule of Recognized Identified Assets Acquired and Liabilities Assumed</t>
        </is>
      </c>
      <c r="B5" s="4" t="inlineStr">
        <is>
          <t>The following table summarizes the estimated fair values of the
assets acquired and liabilities assumed based on external evaluations at the date of acquisition:
Value of considered paid:
Cash at Closing $ 2,100,000
Promissory Note - discounted 1,781,241
Assets acquired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t>
        </is>
      </c>
    </row>
    <row r="6">
      <c r="A6" s="4" t="inlineStr">
        <is>
          <t>Customer Centered Strategies</t>
        </is>
      </c>
    </row>
    <row r="7">
      <c r="A7" s="4" t="inlineStr">
        <is>
          <t>Schedule of Recognized Identified Assets Acquired and Liabilities Assumed</t>
        </is>
      </c>
      <c r="B7" s="4" t="inlineStr">
        <is>
          <t xml:space="preserve">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4
Liabilities assumed $ 75,350
Net assets acquired $ 656,250
Fair value of consideration given:
Cash $ 175,000
Convertible note – 5% 350,000
Minority interest 131,250
Total $ 62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Common Stock, par or stated value</t>
        </is>
      </c>
      <c r="B2" s="7" t="n">
        <v>0.001</v>
      </c>
      <c r="C2" s="7" t="n">
        <v>0.001</v>
      </c>
    </row>
    <row r="3">
      <c r="A3" s="4" t="inlineStr">
        <is>
          <t>Common Stock, shares authorized</t>
        </is>
      </c>
      <c r="B3" s="5" t="n">
        <v>3000000000</v>
      </c>
      <c r="C3" s="5" t="n">
        <v>3000000000</v>
      </c>
    </row>
    <row r="4">
      <c r="A4" s="4" t="inlineStr">
        <is>
          <t>Common Stock, shares issued</t>
        </is>
      </c>
      <c r="B4" s="5" t="n">
        <v>2517681061</v>
      </c>
      <c r="C4" s="5" t="n">
        <v>1495004678</v>
      </c>
    </row>
    <row r="5">
      <c r="A5" s="4" t="inlineStr">
        <is>
          <t>Common Stock, shares outstanding</t>
        </is>
      </c>
      <c r="B5" s="5" t="n">
        <v>2517681061</v>
      </c>
      <c r="C5" s="5" t="n">
        <v>1495004678</v>
      </c>
    </row>
    <row r="6">
      <c r="A6" s="4" t="inlineStr">
        <is>
          <t>Series A Preferred Stock [Member]</t>
        </is>
      </c>
    </row>
    <row r="7">
      <c r="A7" s="4" t="inlineStr">
        <is>
          <t>Preferred stock, par or stated value</t>
        </is>
      </c>
      <c r="B7" s="7" t="n">
        <v>0.001</v>
      </c>
      <c r="C7" s="7" t="n">
        <v>0.001</v>
      </c>
    </row>
    <row r="8">
      <c r="A8" s="4" t="inlineStr">
        <is>
          <t>Preferred stock, shares authorized</t>
        </is>
      </c>
      <c r="B8" s="5" t="n">
        <v>249999900</v>
      </c>
      <c r="C8" s="5" t="n">
        <v>249999900</v>
      </c>
    </row>
    <row r="9">
      <c r="A9" s="4" t="inlineStr">
        <is>
          <t>Preferred stock, shares issued</t>
        </is>
      </c>
      <c r="B9" s="5" t="n">
        <v>249999900</v>
      </c>
      <c r="C9" s="5" t="n">
        <v>249999900</v>
      </c>
    </row>
    <row r="10">
      <c r="A10" s="4" t="inlineStr">
        <is>
          <t>Preferred stock, shares outstanding</t>
        </is>
      </c>
      <c r="B10" s="5" t="n">
        <v>249999900</v>
      </c>
      <c r="C10" s="5" t="n">
        <v>249999900</v>
      </c>
    </row>
    <row r="11">
      <c r="A11" s="4" t="inlineStr">
        <is>
          <t>Series B Preferred Stock [Member]</t>
        </is>
      </c>
    </row>
    <row r="12">
      <c r="A12" s="4" t="inlineStr">
        <is>
          <t>Preferred stock, par or stated value</t>
        </is>
      </c>
      <c r="B12" s="7" t="n">
        <v>0.001</v>
      </c>
      <c r="C12" s="7" t="n">
        <v>0.001</v>
      </c>
    </row>
    <row r="13">
      <c r="A13" s="4" t="inlineStr">
        <is>
          <t>Preferred stock, shares authorized</t>
        </is>
      </c>
      <c r="B13" s="5" t="n">
        <v>20</v>
      </c>
      <c r="C13" s="5" t="n">
        <v>20</v>
      </c>
    </row>
    <row r="14">
      <c r="A14" s="4" t="inlineStr">
        <is>
          <t>Preferred stock, shares issued</t>
        </is>
      </c>
      <c r="B14" s="5" t="n">
        <v>20</v>
      </c>
      <c r="C14" s="5" t="n">
        <v>0</v>
      </c>
    </row>
    <row r="15">
      <c r="A15" s="4" t="inlineStr">
        <is>
          <t>Preferred stock, shares outstanding</t>
        </is>
      </c>
      <c r="B15" s="5" t="n">
        <v>2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ELECTED ACCOUNTING POLICIES : Schedule of Fair Value, Assets and Liabilities (Details) - USD ($)</t>
        </is>
      </c>
      <c r="B1" s="2" t="inlineStr">
        <is>
          <t>Jun. 30, 2020</t>
        </is>
      </c>
      <c r="C1" s="2" t="inlineStr">
        <is>
          <t>Dec. 31, 2019</t>
        </is>
      </c>
    </row>
    <row r="2">
      <c r="A2" s="3" t="inlineStr">
        <is>
          <t>Liabilities</t>
        </is>
      </c>
    </row>
    <row r="3">
      <c r="A3" s="4" t="inlineStr">
        <is>
          <t>Derivative Liabilities</t>
        </is>
      </c>
      <c r="B3" s="6" t="n">
        <v>424748</v>
      </c>
      <c r="C3" s="6" t="n">
        <v>1433403</v>
      </c>
    </row>
    <row r="4">
      <c r="A4" s="4" t="inlineStr">
        <is>
          <t>Total</t>
        </is>
      </c>
      <c r="B4" s="5" t="n">
        <v>424748</v>
      </c>
      <c r="C4" s="5" t="n">
        <v>1433403</v>
      </c>
    </row>
    <row r="5">
      <c r="A5" s="4" t="inlineStr">
        <is>
          <t>Fair Value, Inputs, Level 1 [Member]</t>
        </is>
      </c>
    </row>
    <row r="6">
      <c r="A6" s="3" t="inlineStr">
        <is>
          <t>Liabilities</t>
        </is>
      </c>
    </row>
    <row r="7">
      <c r="A7" s="4" t="inlineStr">
        <is>
          <t>Derivative Liabilities</t>
        </is>
      </c>
      <c r="B7" s="5" t="n">
        <v>0</v>
      </c>
      <c r="C7" s="5" t="n">
        <v>0</v>
      </c>
    </row>
    <row r="8">
      <c r="A8" s="4" t="inlineStr">
        <is>
          <t>Total</t>
        </is>
      </c>
      <c r="B8" s="5" t="n">
        <v>0</v>
      </c>
      <c r="C8" s="5" t="n">
        <v>0</v>
      </c>
    </row>
    <row r="9">
      <c r="A9" s="4" t="inlineStr">
        <is>
          <t>Fair Value, Inputs, Level 2 [Member]</t>
        </is>
      </c>
    </row>
    <row r="10">
      <c r="A10" s="3" t="inlineStr">
        <is>
          <t>Liabilities</t>
        </is>
      </c>
    </row>
    <row r="11">
      <c r="A11" s="4" t="inlineStr">
        <is>
          <t>Derivative Liabilities</t>
        </is>
      </c>
      <c r="B11" s="5" t="n">
        <v>0</v>
      </c>
      <c r="C11" s="5" t="n">
        <v>0</v>
      </c>
    </row>
    <row r="12">
      <c r="A12" s="4" t="inlineStr">
        <is>
          <t>Total</t>
        </is>
      </c>
      <c r="B12" s="5" t="n">
        <v>0</v>
      </c>
      <c r="C12" s="5" t="n">
        <v>0</v>
      </c>
    </row>
    <row r="13">
      <c r="A13" s="4" t="inlineStr">
        <is>
          <t>Fair Value, Inputs, Level 3 [Member]</t>
        </is>
      </c>
    </row>
    <row r="14">
      <c r="A14" s="3" t="inlineStr">
        <is>
          <t>Liabilities</t>
        </is>
      </c>
    </row>
    <row r="15">
      <c r="A15" s="4" t="inlineStr">
        <is>
          <t>Derivative Liabilities</t>
        </is>
      </c>
      <c r="B15" s="5" t="n">
        <v>424748</v>
      </c>
      <c r="C15" s="5" t="n">
        <v>1433403</v>
      </c>
    </row>
    <row r="16">
      <c r="A16" s="4" t="inlineStr">
        <is>
          <t>Total</t>
        </is>
      </c>
      <c r="B16" s="6" t="n">
        <v>424748</v>
      </c>
      <c r="C16" s="6" t="n">
        <v>14334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SELECTED ACCOUNTING POLICIES : Schedule of Derivative Liabilities at Fair Value (Details)</t>
        </is>
      </c>
      <c r="B1" s="2" t="inlineStr">
        <is>
          <t>6 Months Ended</t>
        </is>
      </c>
    </row>
    <row r="2">
      <c r="B2" s="2" t="inlineStr">
        <is>
          <t>Jun. 30, 2020USD ($)</t>
        </is>
      </c>
    </row>
    <row r="3">
      <c r="A3" s="3" t="inlineStr">
        <is>
          <t>Accounting Policies [Abstract]</t>
        </is>
      </c>
    </row>
    <row r="4">
      <c r="A4" s="4" t="inlineStr">
        <is>
          <t>Derivative liabilities at beginning</t>
        </is>
      </c>
      <c r="B4" s="6" t="n">
        <v>1433403</v>
      </c>
    </row>
    <row r="5">
      <c r="A5" s="4" t="inlineStr">
        <is>
          <t>Change in derivative liability during the period</t>
        </is>
      </c>
      <c r="B5" s="5" t="n">
        <v>-1008655</v>
      </c>
    </row>
    <row r="6">
      <c r="A6" s="4" t="inlineStr">
        <is>
          <t>Derivative liabilities at beginning</t>
        </is>
      </c>
      <c r="B6" s="6" t="n">
        <v>4247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5" customWidth="1" min="2" max="2"/>
  </cols>
  <sheetData>
    <row r="1">
      <c r="A1" s="1" t="inlineStr">
        <is>
          <t>NOTE 2. SELECTED ACCOUNTING POLICIES : Estimated useful lives (Details)</t>
        </is>
      </c>
      <c r="B1" s="2" t="inlineStr">
        <is>
          <t>6 Months Ended</t>
        </is>
      </c>
    </row>
    <row r="2">
      <c r="B2" s="2" t="inlineStr">
        <is>
          <t>Jun. 30, 2020</t>
        </is>
      </c>
    </row>
    <row r="3">
      <c r="A3" s="4" t="inlineStr">
        <is>
          <t>Equipment, Furniture and fixtures [Member] | Minimum [Member]</t>
        </is>
      </c>
    </row>
    <row r="4">
      <c r="A4" s="4" t="inlineStr">
        <is>
          <t>Property, Plant and Equipment, Useful Life</t>
        </is>
      </c>
      <c r="B4" s="4" t="inlineStr">
        <is>
          <t>5 years</t>
        </is>
      </c>
    </row>
    <row r="5">
      <c r="A5" s="4" t="inlineStr">
        <is>
          <t>Equipment, Furniture and fixtures [Member] | Maximum[Member]</t>
        </is>
      </c>
    </row>
    <row r="6">
      <c r="A6" s="4" t="inlineStr">
        <is>
          <t>Property, Plant and Equipment, Useful Life</t>
        </is>
      </c>
      <c r="B6" s="4" t="inlineStr">
        <is>
          <t>7 years</t>
        </is>
      </c>
    </row>
    <row r="7">
      <c r="A7" s="4" t="inlineStr">
        <is>
          <t>Software [Member] | Minimum [Member]</t>
        </is>
      </c>
    </row>
    <row r="8">
      <c r="A8" s="4" t="inlineStr">
        <is>
          <t>Property, Plant and Equipment, Useful Life</t>
        </is>
      </c>
      <c r="B8" s="4" t="inlineStr">
        <is>
          <t>16 months</t>
        </is>
      </c>
    </row>
    <row r="9">
      <c r="A9" s="4" t="inlineStr">
        <is>
          <t>Software [Member] | Maximum[Member]</t>
        </is>
      </c>
    </row>
    <row r="10">
      <c r="A10" s="4" t="inlineStr">
        <is>
          <t>Property, Plant and Equipment, Useful Life</t>
        </is>
      </c>
      <c r="B10" s="4" t="inlineStr">
        <is>
          <t>60 months</t>
        </is>
      </c>
    </row>
    <row r="11">
      <c r="A11" s="4" t="inlineStr">
        <is>
          <t>Vehicles [Member]</t>
        </is>
      </c>
    </row>
    <row r="12">
      <c r="A12" s="4" t="inlineStr">
        <is>
          <t>Property, Plant and Equipment, Useful Life</t>
        </is>
      </c>
      <c r="B12"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NOTE 2. SELECTED ACCOUNTING POLICIES : Valuation of Derivative Instruments : Assumption used (Details)</t>
        </is>
      </c>
      <c r="B1" s="2" t="inlineStr">
        <is>
          <t>6 Months Ended</t>
        </is>
      </c>
    </row>
    <row r="2">
      <c r="B2" s="2" t="inlineStr">
        <is>
          <t>Jun. 30, 2020$ / shares</t>
        </is>
      </c>
    </row>
    <row r="3">
      <c r="A3" s="4" t="inlineStr">
        <is>
          <t>Expected dividends</t>
        </is>
      </c>
      <c r="B3" s="4" t="inlineStr">
        <is>
          <t>0.00%</t>
        </is>
      </c>
    </row>
    <row r="4">
      <c r="A4" s="4" t="inlineStr">
        <is>
          <t>Minimum [Member]</t>
        </is>
      </c>
    </row>
    <row r="5">
      <c r="A5" s="4" t="inlineStr">
        <is>
          <t>Expected term</t>
        </is>
      </c>
      <c r="B5" s="4" t="inlineStr">
        <is>
          <t>5 years</t>
        </is>
      </c>
    </row>
    <row r="6">
      <c r="A6" s="4" t="inlineStr">
        <is>
          <t>Exercise price</t>
        </is>
      </c>
      <c r="B6" s="9" t="n">
        <v>0.00015</v>
      </c>
    </row>
    <row r="7">
      <c r="A7" s="4" t="inlineStr">
        <is>
          <t>Expected volatility</t>
        </is>
      </c>
      <c r="B7" s="4" t="inlineStr">
        <is>
          <t>184.00%</t>
        </is>
      </c>
    </row>
    <row r="8">
      <c r="A8" s="4" t="inlineStr">
        <is>
          <t>Risk-free rate</t>
        </is>
      </c>
      <c r="B8" s="4" t="inlineStr">
        <is>
          <t>0.12%</t>
        </is>
      </c>
    </row>
    <row r="9">
      <c r="A9" s="4" t="inlineStr">
        <is>
          <t>Maximum [Member]</t>
        </is>
      </c>
    </row>
    <row r="10">
      <c r="A10" s="4" t="inlineStr">
        <is>
          <t>Expected term</t>
        </is>
      </c>
      <c r="B10" s="4" t="inlineStr">
        <is>
          <t>1 year</t>
        </is>
      </c>
    </row>
    <row r="11">
      <c r="A11" s="4" t="inlineStr">
        <is>
          <t>Exercise price</t>
        </is>
      </c>
      <c r="B11" s="7" t="n">
        <v>0.001</v>
      </c>
    </row>
    <row r="12">
      <c r="A12" s="4" t="inlineStr">
        <is>
          <t>Expected volatility</t>
        </is>
      </c>
      <c r="B12" s="4" t="inlineStr">
        <is>
          <t>236.00%</t>
        </is>
      </c>
    </row>
    <row r="13">
      <c r="A13" s="4" t="inlineStr">
        <is>
          <t>Risk-free rate</t>
        </is>
      </c>
      <c r="B13" s="4" t="inlineStr">
        <is>
          <t>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NOTE 4. DISCONTINUED OPERATIONS (Details) - USD ($)</t>
        </is>
      </c>
      <c r="B1" s="2" t="inlineStr">
        <is>
          <t>Jun. 04, 2019</t>
        </is>
      </c>
      <c r="C1" s="2" t="inlineStr">
        <is>
          <t>May 31, 2019</t>
        </is>
      </c>
      <c r="D1" s="2" t="inlineStr">
        <is>
          <t>Jun. 30, 2019</t>
        </is>
      </c>
    </row>
    <row r="2">
      <c r="A2" s="4" t="inlineStr">
        <is>
          <t>Common stock issued for acquisition</t>
        </is>
      </c>
      <c r="D2" s="6" t="n">
        <v>427000</v>
      </c>
    </row>
    <row r="3">
      <c r="A3" s="4" t="inlineStr">
        <is>
          <t>Robert Bisson</t>
        </is>
      </c>
    </row>
    <row r="4">
      <c r="A4" s="4" t="inlineStr">
        <is>
          <t>Restricted common stock</t>
        </is>
      </c>
      <c r="B4" s="5" t="n">
        <v>31500000</v>
      </c>
    </row>
    <row r="5">
      <c r="A5" s="4" t="inlineStr">
        <is>
          <t>Christian Schine</t>
        </is>
      </c>
    </row>
    <row r="6">
      <c r="A6" s="4" t="inlineStr">
        <is>
          <t>Restricted common stock</t>
        </is>
      </c>
      <c r="B6" s="5" t="n">
        <v>31500000</v>
      </c>
    </row>
    <row r="7">
      <c r="A7" s="4" t="inlineStr">
        <is>
          <t>Ryan Rich</t>
        </is>
      </c>
    </row>
    <row r="8">
      <c r="A8" s="4" t="inlineStr">
        <is>
          <t>Restricted common stock</t>
        </is>
      </c>
      <c r="B8" s="5" t="n">
        <v>7000000</v>
      </c>
    </row>
    <row r="9">
      <c r="A9" s="4" t="inlineStr">
        <is>
          <t>PathUX</t>
        </is>
      </c>
    </row>
    <row r="10">
      <c r="A10" s="4" t="inlineStr">
        <is>
          <t>Common stock issued for acquisition</t>
        </is>
      </c>
      <c r="C10" s="6" t="n">
        <v>427000</v>
      </c>
    </row>
    <row r="11">
      <c r="A11" s="4" t="inlineStr">
        <is>
          <t>Common stock issued for acquisition, Shares</t>
        </is>
      </c>
      <c r="C11" s="5" t="n">
        <v>7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DISCONTINUED OPERATIONS : Consolidated Statements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0</v>
      </c>
      <c r="C3" s="6" t="n">
        <v>71043</v>
      </c>
    </row>
    <row r="4">
      <c r="A4" s="4" t="inlineStr">
        <is>
          <t>Cost of sales</t>
        </is>
      </c>
      <c r="B4" s="5" t="n">
        <v>248017</v>
      </c>
      <c r="C4" s="5" t="n">
        <v>343030</v>
      </c>
      <c r="D4" s="6" t="n">
        <v>670437</v>
      </c>
      <c r="E4" s="6" t="n">
        <v>455084</v>
      </c>
    </row>
    <row r="5">
      <c r="A5" s="4" t="inlineStr">
        <is>
          <t>Operating, selling, general and administrative expenses</t>
        </is>
      </c>
      <c r="B5" s="5" t="n">
        <v>348117</v>
      </c>
      <c r="C5" s="5" t="n">
        <v>324643</v>
      </c>
      <c r="D5" s="5" t="n">
        <v>652152</v>
      </c>
      <c r="E5" s="5" t="n">
        <v>445686</v>
      </c>
    </row>
    <row r="6">
      <c r="A6" s="4" t="inlineStr">
        <is>
          <t>Amortization of software</t>
        </is>
      </c>
      <c r="B6" s="5" t="n">
        <v>0</v>
      </c>
      <c r="C6" s="5" t="n">
        <v>0</v>
      </c>
    </row>
    <row r="7">
      <c r="A7" s="4" t="inlineStr">
        <is>
          <t>Income (loss) from discontinued operations</t>
        </is>
      </c>
      <c r="B7" s="5" t="n">
        <v>0</v>
      </c>
      <c r="C7" s="5" t="n">
        <v>11194</v>
      </c>
    </row>
    <row r="8">
      <c r="A8" s="4" t="inlineStr">
        <is>
          <t>Gain on sale of discontinued operations</t>
        </is>
      </c>
      <c r="B8" s="5" t="n">
        <v>0</v>
      </c>
      <c r="C8" s="5" t="n">
        <v>0</v>
      </c>
    </row>
    <row r="9">
      <c r="A9" s="4" t="inlineStr">
        <is>
          <t>Income tax provision</t>
        </is>
      </c>
      <c r="B9" s="5" t="n">
        <v>0</v>
      </c>
      <c r="C9" s="5" t="n">
        <v>0</v>
      </c>
      <c r="D9" s="5" t="n">
        <v>0</v>
      </c>
      <c r="E9" s="5" t="n">
        <v>0</v>
      </c>
    </row>
    <row r="10">
      <c r="A10" s="4" t="inlineStr">
        <is>
          <t>Discontinued operations, net of tax</t>
        </is>
      </c>
      <c r="B10" s="6" t="n">
        <v>0</v>
      </c>
      <c r="C10" s="6" t="n">
        <v>11194</v>
      </c>
      <c r="D10" s="5" t="n">
        <v>350700</v>
      </c>
      <c r="E10" s="5" t="n">
        <v>11194</v>
      </c>
    </row>
    <row r="11">
      <c r="A11" s="4" t="inlineStr">
        <is>
          <t>PathUX</t>
        </is>
      </c>
    </row>
    <row r="12">
      <c r="A12" s="4" t="inlineStr">
        <is>
          <t>Total net sales</t>
        </is>
      </c>
      <c r="D12" s="5" t="n">
        <v>219867</v>
      </c>
      <c r="E12" s="5" t="n">
        <v>71043</v>
      </c>
    </row>
    <row r="13">
      <c r="A13" s="4" t="inlineStr">
        <is>
          <t>Cost of sales</t>
        </is>
      </c>
      <c r="D13" s="5" t="n">
        <v>147829</v>
      </c>
      <c r="E13" s="5" t="n">
        <v>55428</v>
      </c>
    </row>
    <row r="14">
      <c r="A14" s="4" t="inlineStr">
        <is>
          <t>Operating, selling, general and administrative expenses</t>
        </is>
      </c>
      <c r="D14" s="5" t="n">
        <v>91134</v>
      </c>
      <c r="E14" s="5" t="n">
        <v>4421</v>
      </c>
    </row>
    <row r="15">
      <c r="A15" s="4" t="inlineStr">
        <is>
          <t>Amortization of software</t>
        </is>
      </c>
      <c r="D15" s="5" t="n">
        <v>134686</v>
      </c>
      <c r="E15" s="5" t="n">
        <v>0</v>
      </c>
    </row>
    <row r="16">
      <c r="A16" s="4" t="inlineStr">
        <is>
          <t>Income (loss) from discontinued operations</t>
        </is>
      </c>
      <c r="D16" s="5" t="n">
        <v>-153781</v>
      </c>
      <c r="E16" s="5" t="n">
        <v>11194</v>
      </c>
    </row>
    <row r="17">
      <c r="A17" s="4" t="inlineStr">
        <is>
          <t>Gain on sale of discontinued operations</t>
        </is>
      </c>
      <c r="D17" s="5" t="n">
        <v>504482</v>
      </c>
      <c r="E17" s="5" t="n">
        <v>0</v>
      </c>
    </row>
    <row r="18">
      <c r="A18" s="4" t="inlineStr">
        <is>
          <t>Income tax provision</t>
        </is>
      </c>
      <c r="D18" s="5" t="n">
        <v>0</v>
      </c>
      <c r="E18" s="5" t="n">
        <v>0</v>
      </c>
    </row>
    <row r="19">
      <c r="A19" s="4" t="inlineStr">
        <is>
          <t>Discontinued operations, net of tax</t>
        </is>
      </c>
      <c r="D19" s="6" t="n">
        <v>350700</v>
      </c>
      <c r="E19" s="6" t="n">
        <v>111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NOTE 4. DISCONTINUED OPERATIONS : Balance sheet (Details) - PathUX</t>
        </is>
      </c>
      <c r="B1" s="2" t="inlineStr">
        <is>
          <t>Dec. 31, 2019USD ($)</t>
        </is>
      </c>
    </row>
    <row r="2">
      <c r="A2" s="3" t="inlineStr">
        <is>
          <t>Current assets</t>
        </is>
      </c>
    </row>
    <row r="3">
      <c r="A3" s="4" t="inlineStr">
        <is>
          <t>Cash &amp; cash equivalents</t>
        </is>
      </c>
      <c r="B3" s="6" t="n">
        <v>95470</v>
      </c>
    </row>
    <row r="4">
      <c r="A4" s="4" t="inlineStr">
        <is>
          <t>Accounts receivable - net</t>
        </is>
      </c>
      <c r="B4" s="5" t="n">
        <v>18000</v>
      </c>
    </row>
    <row r="5">
      <c r="A5" s="4" t="inlineStr">
        <is>
          <t>Total current assets</t>
        </is>
      </c>
      <c r="B5" s="5" t="n">
        <v>113470</v>
      </c>
    </row>
    <row r="6">
      <c r="A6" s="4" t="inlineStr">
        <is>
          <t>Proprietary Software, net</t>
        </is>
      </c>
      <c r="B6" s="5" t="n">
        <v>972289</v>
      </c>
    </row>
    <row r="7">
      <c r="A7" s="4" t="inlineStr">
        <is>
          <t>Intangible asset</t>
        </is>
      </c>
      <c r="B7" s="5" t="n">
        <v>1722796</v>
      </c>
    </row>
    <row r="8">
      <c r="A8" s="4" t="inlineStr">
        <is>
          <t>Assets held for sale</t>
        </is>
      </c>
      <c r="B8" s="5" t="n">
        <v>2808555</v>
      </c>
    </row>
    <row r="9">
      <c r="A9" s="4" t="inlineStr">
        <is>
          <t>Current liabilities</t>
        </is>
      </c>
      <c r="B9" s="5" t="n">
        <v>159255</v>
      </c>
    </row>
    <row r="10">
      <c r="A10" s="4" t="inlineStr">
        <is>
          <t>Contingent acquisition liability - short term</t>
        </is>
      </c>
      <c r="B10" s="5" t="n">
        <v>1951205</v>
      </c>
    </row>
    <row r="11">
      <c r="A11" s="4" t="inlineStr">
        <is>
          <t>Contingent acquisition liability - long term</t>
        </is>
      </c>
      <c r="B11" s="5" t="n">
        <v>1048795</v>
      </c>
    </row>
    <row r="12">
      <c r="A12" s="4" t="inlineStr">
        <is>
          <t>Liabilities of assets held for sale</t>
        </is>
      </c>
      <c r="B12" s="6" t="n">
        <v>31592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PROPERTY, SOFTWARE AND COMPUTER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769</v>
      </c>
      <c r="C4" s="6" t="n">
        <v>9014</v>
      </c>
      <c r="D4" s="6" t="n">
        <v>6774</v>
      </c>
      <c r="E4" s="6" t="n">
        <v>100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PROPERTY, SOFTWARE AND COMPUTER EQUIPMENT: Property and equipment (Details) - USD ($)</t>
        </is>
      </c>
      <c r="B1" s="2" t="inlineStr">
        <is>
          <t>Jun. 30, 2020</t>
        </is>
      </c>
      <c r="C1" s="2" t="inlineStr">
        <is>
          <t>Dec. 31, 2019</t>
        </is>
      </c>
    </row>
    <row r="2">
      <c r="A2" s="4" t="inlineStr">
        <is>
          <t>Total property, software and computer equipment</t>
        </is>
      </c>
      <c r="B2" s="6" t="n">
        <v>63713</v>
      </c>
      <c r="C2" s="6" t="n">
        <v>47484</v>
      </c>
    </row>
    <row r="3">
      <c r="A3" s="4" t="inlineStr">
        <is>
          <t>Less: accumulated depreciation</t>
        </is>
      </c>
      <c r="B3" s="5" t="n">
        <v>-16790</v>
      </c>
      <c r="C3" s="5" t="n">
        <v>-10016</v>
      </c>
    </row>
    <row r="4">
      <c r="A4" s="4" t="inlineStr">
        <is>
          <t>Property, Plant and Equipment, Net</t>
        </is>
      </c>
      <c r="B4" s="5" t="n">
        <v>46923</v>
      </c>
      <c r="C4" s="5" t="n">
        <v>37468</v>
      </c>
    </row>
    <row r="5">
      <c r="A5" s="4" t="inlineStr">
        <is>
          <t>Office and computer equipment [Member]</t>
        </is>
      </c>
    </row>
    <row r="6">
      <c r="A6" s="4" t="inlineStr">
        <is>
          <t>Total property, software and computer equipment</t>
        </is>
      </c>
      <c r="B6" s="5" t="n">
        <v>25003</v>
      </c>
      <c r="C6" s="5" t="n">
        <v>22214</v>
      </c>
    </row>
    <row r="7">
      <c r="A7" s="4" t="inlineStr">
        <is>
          <t>Equipment, Furniture and fixtures [Member]</t>
        </is>
      </c>
    </row>
    <row r="8">
      <c r="A8" s="4" t="inlineStr">
        <is>
          <t>Total property, software and computer equipment</t>
        </is>
      </c>
      <c r="B8" s="5" t="n">
        <v>17888</v>
      </c>
      <c r="C8" s="5" t="n">
        <v>4448</v>
      </c>
    </row>
    <row r="9">
      <c r="A9" s="4" t="inlineStr">
        <is>
          <t>Software [Member]</t>
        </is>
      </c>
    </row>
    <row r="10">
      <c r="A10" s="4" t="inlineStr">
        <is>
          <t>Total property, software and computer equipment</t>
        </is>
      </c>
      <c r="B10" s="6" t="n">
        <v>20822</v>
      </c>
      <c r="C10" s="6" t="n">
        <v>20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6.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20436</v>
      </c>
      <c r="C4" s="6" t="n">
        <v>103371</v>
      </c>
      <c r="D4" s="6" t="n">
        <v>240872</v>
      </c>
      <c r="E4" s="6" t="n">
        <v>1379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782009</v>
      </c>
      <c r="C4" s="6" t="n">
        <v>1213928</v>
      </c>
      <c r="D4" s="6" t="n">
        <v>2029599</v>
      </c>
      <c r="E4" s="6" t="n">
        <v>1677842</v>
      </c>
    </row>
    <row r="5">
      <c r="A5" s="3" t="inlineStr">
        <is>
          <t>Operating expenses</t>
        </is>
      </c>
    </row>
    <row r="6">
      <c r="A6" s="4" t="inlineStr">
        <is>
          <t>Cost of revenue</t>
        </is>
      </c>
      <c r="B6" s="5" t="n">
        <v>248017</v>
      </c>
      <c r="C6" s="5" t="n">
        <v>343030</v>
      </c>
      <c r="D6" s="5" t="n">
        <v>670437</v>
      </c>
      <c r="E6" s="5" t="n">
        <v>455084</v>
      </c>
    </row>
    <row r="7">
      <c r="A7" s="4" t="inlineStr">
        <is>
          <t>Selling general and administrative</t>
        </is>
      </c>
      <c r="B7" s="5" t="n">
        <v>348117</v>
      </c>
      <c r="C7" s="5" t="n">
        <v>324643</v>
      </c>
      <c r="D7" s="5" t="n">
        <v>652152</v>
      </c>
      <c r="E7" s="5" t="n">
        <v>445686</v>
      </c>
    </row>
    <row r="8">
      <c r="A8" s="4" t="inlineStr">
        <is>
          <t>Payroll expense</t>
        </is>
      </c>
      <c r="B8" s="5" t="n">
        <v>588057</v>
      </c>
      <c r="C8" s="5" t="n">
        <v>665647</v>
      </c>
      <c r="D8" s="5" t="n">
        <v>1257166</v>
      </c>
      <c r="E8" s="5" t="n">
        <v>942368</v>
      </c>
    </row>
    <row r="9">
      <c r="A9" s="4" t="inlineStr">
        <is>
          <t>Professional fees</t>
        </is>
      </c>
      <c r="B9" s="5" t="n">
        <v>213582</v>
      </c>
      <c r="C9" s="5" t="n">
        <v>363871</v>
      </c>
      <c r="D9" s="5" t="n">
        <v>463741</v>
      </c>
      <c r="E9" s="5" t="n">
        <v>493162</v>
      </c>
    </row>
    <row r="10">
      <c r="A10" s="4" t="inlineStr">
        <is>
          <t>Depreciation and amortization</t>
        </is>
      </c>
      <c r="B10" s="5" t="n">
        <v>124206</v>
      </c>
      <c r="C10" s="5" t="n">
        <v>160296</v>
      </c>
      <c r="D10" s="5" t="n">
        <v>247646</v>
      </c>
      <c r="E10" s="5" t="n">
        <v>213887</v>
      </c>
    </row>
    <row r="11">
      <c r="A11" s="4" t="inlineStr">
        <is>
          <t>Total operating expenses</t>
        </is>
      </c>
      <c r="B11" s="5" t="n">
        <v>1521979</v>
      </c>
      <c r="C11" s="5" t="n">
        <v>1857487</v>
      </c>
      <c r="D11" s="5" t="n">
        <v>3291142</v>
      </c>
      <c r="E11" s="5" t="n">
        <v>2550187</v>
      </c>
    </row>
    <row r="12">
      <c r="A12" s="4" t="inlineStr">
        <is>
          <t>Loss from operations</t>
        </is>
      </c>
      <c r="B12" s="5" t="n">
        <v>-739970</v>
      </c>
      <c r="C12" s="5" t="n">
        <v>-643559</v>
      </c>
      <c r="D12" s="5" t="n">
        <v>-1261543</v>
      </c>
      <c r="E12" s="5" t="n">
        <v>-872345</v>
      </c>
    </row>
    <row r="13">
      <c r="A13" s="3" t="inlineStr">
        <is>
          <t>Non-operating income (expense)</t>
        </is>
      </c>
    </row>
    <row r="14">
      <c r="A14" s="4" t="inlineStr">
        <is>
          <t>Interest expense</t>
        </is>
      </c>
      <c r="B14" s="5" t="n">
        <v>-646354</v>
      </c>
      <c r="C14" s="5" t="n">
        <v>-190163</v>
      </c>
      <c r="D14" s="5" t="n">
        <v>-903747</v>
      </c>
      <c r="E14" s="5" t="n">
        <v>-405574</v>
      </c>
    </row>
    <row r="15">
      <c r="A15" s="4" t="inlineStr">
        <is>
          <t>Amortization of debt discount</t>
        </is>
      </c>
      <c r="B15" s="5" t="n">
        <v>-249823</v>
      </c>
      <c r="C15" s="5" t="n">
        <v>-419410</v>
      </c>
      <c r="D15" s="5" t="n">
        <v>-548651</v>
      </c>
      <c r="E15" s="5" t="n">
        <v>-988867</v>
      </c>
    </row>
    <row r="16">
      <c r="A16" s="4" t="inlineStr">
        <is>
          <t>Derivative related expenses</t>
        </is>
      </c>
      <c r="B16" s="5" t="n">
        <v>-1130476</v>
      </c>
      <c r="C16" s="5" t="n">
        <v>-464501</v>
      </c>
      <c r="D16" s="5" t="n">
        <v>-1252075</v>
      </c>
      <c r="E16" s="5" t="n">
        <v>-1586500</v>
      </c>
    </row>
    <row r="17">
      <c r="A17" s="4" t="inlineStr">
        <is>
          <t>Change in derivative liability</t>
        </is>
      </c>
      <c r="B17" s="5" t="n">
        <v>623399</v>
      </c>
      <c r="C17" s="5" t="n">
        <v>-3461569</v>
      </c>
      <c r="D17" s="5" t="n">
        <v>1027308</v>
      </c>
      <c r="E17" s="5" t="n">
        <v>-5079981</v>
      </c>
    </row>
    <row r="18">
      <c r="A18" s="4" t="inlineStr">
        <is>
          <t>Net non-operating income (expense)</t>
        </is>
      </c>
      <c r="B18" s="5" t="n">
        <v>-1403254</v>
      </c>
      <c r="C18" s="5" t="n">
        <v>-4535643</v>
      </c>
      <c r="D18" s="5" t="n">
        <v>-1677165</v>
      </c>
      <c r="E18" s="5" t="n">
        <v>-8060859</v>
      </c>
    </row>
    <row r="19">
      <c r="A19" s="4" t="inlineStr">
        <is>
          <t>Loss from continuing operations before income tax</t>
        </is>
      </c>
      <c r="B19" s="5" t="n">
        <v>-2143224</v>
      </c>
      <c r="C19" s="5" t="n">
        <v>-5179202</v>
      </c>
      <c r="D19" s="5" t="n">
        <v>-2938708</v>
      </c>
      <c r="E19" s="5" t="n">
        <v>-8933204</v>
      </c>
    </row>
    <row r="20">
      <c r="A20" s="4" t="inlineStr">
        <is>
          <t>Income from discontinued operation, net of tax</t>
        </is>
      </c>
      <c r="B20" s="5" t="n">
        <v>0</v>
      </c>
      <c r="C20" s="5" t="n">
        <v>11194</v>
      </c>
      <c r="D20" s="5" t="n">
        <v>350700</v>
      </c>
      <c r="E20" s="5" t="n">
        <v>11194</v>
      </c>
    </row>
    <row r="21">
      <c r="A21" s="4" t="inlineStr">
        <is>
          <t>Provision for income tax</t>
        </is>
      </c>
      <c r="B21" s="5" t="n">
        <v>0</v>
      </c>
      <c r="C21" s="5" t="n">
        <v>0</v>
      </c>
      <c r="D21" s="5" t="n">
        <v>0</v>
      </c>
      <c r="E21" s="5" t="n">
        <v>0</v>
      </c>
    </row>
    <row r="22">
      <c r="A22" s="4" t="inlineStr">
        <is>
          <t>Consolidated net loss</t>
        </is>
      </c>
      <c r="B22" s="5" t="n">
        <v>-2143224</v>
      </c>
      <c r="C22" s="5" t="n">
        <v>-5168008</v>
      </c>
      <c r="D22" s="5" t="n">
        <v>-2588008</v>
      </c>
      <c r="E22" s="5" t="n">
        <v>-8922010</v>
      </c>
    </row>
    <row r="23">
      <c r="A23" s="3" t="inlineStr">
        <is>
          <t>Amounts Attributable to Noncontrolling and Controlling Interest</t>
        </is>
      </c>
    </row>
    <row r="24">
      <c r="A24" s="4" t="inlineStr">
        <is>
          <t>Consolidated net income (loss) attributable to Noncontrolling interest</t>
        </is>
      </c>
      <c r="B24" s="5" t="n">
        <v>-7215</v>
      </c>
      <c r="C24" s="5" t="n">
        <v>0</v>
      </c>
      <c r="D24" s="5" t="n">
        <v>-27415</v>
      </c>
      <c r="E24" s="5" t="n">
        <v>0</v>
      </c>
    </row>
    <row r="25">
      <c r="A25" s="4" t="inlineStr">
        <is>
          <t>Consolidated net loss, controlling interest</t>
        </is>
      </c>
      <c r="B25" s="6" t="n">
        <v>-2136009</v>
      </c>
      <c r="C25" s="6" t="n">
        <v>-5168008</v>
      </c>
      <c r="D25" s="6" t="n">
        <v>-2560593</v>
      </c>
      <c r="E25" s="6" t="n">
        <v>-8922010</v>
      </c>
    </row>
    <row r="26">
      <c r="A26" s="4" t="inlineStr">
        <is>
          <t>Net income (loss) per common share-basic and diluted</t>
        </is>
      </c>
      <c r="B26" s="6" t="n">
        <v>0</v>
      </c>
      <c r="C26" s="8" t="n">
        <v>-0.01</v>
      </c>
      <c r="D26" s="6" t="n">
        <v>0</v>
      </c>
      <c r="E26" s="8" t="n">
        <v>-0.01</v>
      </c>
    </row>
    <row r="27">
      <c r="A27" s="4" t="inlineStr">
        <is>
          <t>Weighted average shares of capital outstanding - basic and diluted</t>
        </is>
      </c>
      <c r="B27" s="5" t="n">
        <v>1906073735</v>
      </c>
      <c r="C27" s="5" t="n">
        <v>1140710865</v>
      </c>
      <c r="D27" s="5" t="n">
        <v>1725314701</v>
      </c>
      <c r="E27" s="5" t="n">
        <v>1092248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INTANGIBLE ASSETS: Intangible assets (Details) - USD ($)</t>
        </is>
      </c>
      <c r="B1" s="2" t="inlineStr">
        <is>
          <t>Jun. 30, 2020</t>
        </is>
      </c>
      <c r="C1" s="2" t="inlineStr">
        <is>
          <t>Dec. 31, 2019</t>
        </is>
      </c>
    </row>
    <row r="2">
      <c r="A2" s="4" t="inlineStr">
        <is>
          <t>Total intangible assets</t>
        </is>
      </c>
      <c r="B2" s="6" t="n">
        <v>2898331</v>
      </c>
      <c r="C2" s="6" t="n">
        <v>3137083</v>
      </c>
    </row>
    <row r="3">
      <c r="A3" s="4" t="inlineStr">
        <is>
          <t>Trademarks and Trade Names [Member]</t>
        </is>
      </c>
    </row>
    <row r="4">
      <c r="A4" s="4" t="inlineStr">
        <is>
          <t>Total intangible assets</t>
        </is>
      </c>
      <c r="B4" s="5" t="n">
        <v>474327</v>
      </c>
      <c r="C4" s="5" t="n">
        <v>501692</v>
      </c>
    </row>
    <row r="5">
      <c r="A5" s="4" t="inlineStr">
        <is>
          <t>Assembled Workforce [Member]</t>
        </is>
      </c>
    </row>
    <row r="6">
      <c r="A6" s="4" t="inlineStr">
        <is>
          <t>Total intangible assets</t>
        </is>
      </c>
      <c r="B6" s="5" t="n">
        <v>351473</v>
      </c>
      <c r="C6" s="5" t="n">
        <v>371751</v>
      </c>
    </row>
    <row r="7">
      <c r="A7" s="4" t="inlineStr">
        <is>
          <t>IP/Technology [Member]</t>
        </is>
      </c>
    </row>
    <row r="8">
      <c r="A8" s="4" t="inlineStr">
        <is>
          <t>Total intangible assets</t>
        </is>
      </c>
      <c r="B8" s="5" t="n">
        <v>129067</v>
      </c>
      <c r="C8" s="5" t="n">
        <v>146667</v>
      </c>
    </row>
    <row r="9">
      <c r="A9" s="4" t="inlineStr">
        <is>
          <t>Customer Base [Member]</t>
        </is>
      </c>
    </row>
    <row r="10">
      <c r="A10" s="4" t="inlineStr">
        <is>
          <t>Total intangible assets</t>
        </is>
      </c>
      <c r="B10" s="5" t="n">
        <v>1368527</v>
      </c>
      <c r="C10" s="5" t="n">
        <v>1449205</v>
      </c>
    </row>
    <row r="11">
      <c r="A11" s="4" t="inlineStr">
        <is>
          <t>Noncompete Agreements [Member]</t>
        </is>
      </c>
    </row>
    <row r="12">
      <c r="A12" s="4" t="inlineStr">
        <is>
          <t>Total intangible assets</t>
        </is>
      </c>
      <c r="B12" s="5" t="n">
        <v>75367</v>
      </c>
      <c r="C12" s="5" t="n">
        <v>131892</v>
      </c>
    </row>
    <row r="13">
      <c r="A13" s="4" t="inlineStr">
        <is>
          <t>Customer Relationships - CCS [Member]</t>
        </is>
      </c>
    </row>
    <row r="14">
      <c r="A14" s="4" t="inlineStr">
        <is>
          <t>Total intangible assets</t>
        </is>
      </c>
      <c r="B14" s="6" t="n">
        <v>499570</v>
      </c>
      <c r="C14" s="6" t="n">
        <v>5358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7. OTHER CURRENT LIABILITIES (Details) - USD ($)</t>
        </is>
      </c>
      <c r="B1" s="2" t="inlineStr">
        <is>
          <t>Jun. 30, 2020</t>
        </is>
      </c>
      <c r="C1" s="2" t="inlineStr">
        <is>
          <t>Dec. 31, 2019</t>
        </is>
      </c>
    </row>
    <row r="2">
      <c r="A2" s="3" t="inlineStr">
        <is>
          <t>Other Liabilities Disclosure [Abstract]</t>
        </is>
      </c>
    </row>
    <row r="3">
      <c r="A3" s="4" t="inlineStr">
        <is>
          <t>Accrued interest - notes</t>
        </is>
      </c>
      <c r="B3" s="6" t="n">
        <v>409344</v>
      </c>
      <c r="C3" s="6" t="n">
        <v>149873</v>
      </c>
    </row>
    <row r="4">
      <c r="A4" s="4" t="inlineStr">
        <is>
          <t>Total other current liabilities</t>
        </is>
      </c>
      <c r="B4" s="6" t="n">
        <v>409344</v>
      </c>
      <c r="C4" s="6" t="n">
        <v>149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NOTE 8. SHORT AND LONG TERM BORROWINGS (Details) - USD ($)</t>
        </is>
      </c>
      <c r="B1" s="2" t="inlineStr">
        <is>
          <t>May 08, 2019</t>
        </is>
      </c>
      <c r="C1" s="2" t="inlineStr">
        <is>
          <t>Aug. 07, 2018</t>
        </is>
      </c>
      <c r="D1" s="2" t="inlineStr">
        <is>
          <t>Feb. 28, 2019</t>
        </is>
      </c>
      <c r="E1" s="2" t="inlineStr">
        <is>
          <t>Nov. 27, 2018</t>
        </is>
      </c>
      <c r="F1" s="2" t="inlineStr">
        <is>
          <t>Aug. 31, 2018</t>
        </is>
      </c>
      <c r="G1" s="2" t="inlineStr">
        <is>
          <t>Sep. 30, 2019</t>
        </is>
      </c>
      <c r="H1" s="2" t="inlineStr">
        <is>
          <t>Jun. 30, 2020</t>
        </is>
      </c>
      <c r="I1" s="2" t="inlineStr">
        <is>
          <t>Jun. 30, 2019</t>
        </is>
      </c>
      <c r="J1" s="2" t="inlineStr">
        <is>
          <t>Dec. 31, 2019</t>
        </is>
      </c>
      <c r="K1" s="2" t="inlineStr">
        <is>
          <t>Aug. 14, 2018</t>
        </is>
      </c>
    </row>
    <row r="2">
      <c r="A2" s="4" t="inlineStr">
        <is>
          <t>Due date</t>
        </is>
      </c>
      <c r="B2" s="4" t="inlineStr">
        <is>
          <t>Jul. 8,
		2019</t>
        </is>
      </c>
    </row>
    <row r="3">
      <c r="A3" s="4" t="inlineStr">
        <is>
          <t>Interest rate</t>
        </is>
      </c>
      <c r="B3" s="4" t="inlineStr">
        <is>
          <t>15.00%</t>
        </is>
      </c>
    </row>
    <row r="4">
      <c r="A4" s="4" t="inlineStr">
        <is>
          <t>Common stock par value</t>
        </is>
      </c>
      <c r="H4" s="7" t="n">
        <v>0.001</v>
      </c>
      <c r="J4" s="7" t="n">
        <v>0.001</v>
      </c>
    </row>
    <row r="5">
      <c r="A5" s="4" t="inlineStr">
        <is>
          <t>Promissory Note</t>
        </is>
      </c>
      <c r="B5" s="6" t="n">
        <v>54000</v>
      </c>
    </row>
    <row r="6">
      <c r="A6" s="4" t="inlineStr">
        <is>
          <t>Warrant</t>
        </is>
      </c>
    </row>
    <row r="7">
      <c r="A7" s="4" t="inlineStr">
        <is>
          <t>Number of warrants purchased</t>
        </is>
      </c>
      <c r="H7" s="5" t="n">
        <v>16666667</v>
      </c>
    </row>
    <row r="8">
      <c r="A8" s="4" t="inlineStr">
        <is>
          <t>Warrants term</t>
        </is>
      </c>
      <c r="H8" s="4" t="inlineStr">
        <is>
          <t>3 years</t>
        </is>
      </c>
    </row>
    <row r="9">
      <c r="A9" s="4" t="inlineStr">
        <is>
          <t>Warrants exercise price</t>
        </is>
      </c>
      <c r="H9" s="8" t="n">
        <v>0.15</v>
      </c>
    </row>
    <row r="10">
      <c r="A10" s="4" t="inlineStr">
        <is>
          <t>Convertible Promissory Notes</t>
        </is>
      </c>
    </row>
    <row r="11">
      <c r="A11" s="4" t="inlineStr">
        <is>
          <t>Short-term convertible note payable</t>
        </is>
      </c>
      <c r="K11" s="6" t="n">
        <v>50000</v>
      </c>
    </row>
    <row r="12">
      <c r="A12" s="4" t="inlineStr">
        <is>
          <t>Payment of principal</t>
        </is>
      </c>
      <c r="G12" s="6" t="n">
        <v>40000</v>
      </c>
    </row>
    <row r="13">
      <c r="A13" s="4" t="inlineStr">
        <is>
          <t>Convertible Promissory Notes | Security purchase agreement</t>
        </is>
      </c>
    </row>
    <row r="14">
      <c r="A14" s="4" t="inlineStr">
        <is>
          <t>Short-term convertible note payable</t>
        </is>
      </c>
      <c r="E14" s="6" t="n">
        <v>250000</v>
      </c>
    </row>
    <row r="15">
      <c r="A15" s="4" t="inlineStr">
        <is>
          <t>Due date</t>
        </is>
      </c>
      <c r="E15" s="4" t="inlineStr">
        <is>
          <t>Aug. 27,
		2019</t>
        </is>
      </c>
    </row>
    <row r="16">
      <c r="A16" s="4" t="inlineStr">
        <is>
          <t>Interest rate</t>
        </is>
      </c>
      <c r="E16" s="4" t="inlineStr">
        <is>
          <t>12.00%</t>
        </is>
      </c>
      <c r="F16" s="4" t="inlineStr">
        <is>
          <t>8.00%</t>
        </is>
      </c>
    </row>
    <row r="17">
      <c r="A17" s="4" t="inlineStr">
        <is>
          <t>Common stock issued for satisfication of funding exposure</t>
        </is>
      </c>
      <c r="F17" s="5" t="n">
        <v>150000</v>
      </c>
    </row>
    <row r="18">
      <c r="A18" s="4" t="inlineStr">
        <is>
          <t>Debenture description</t>
        </is>
      </c>
      <c r="F18" s="4" t="inlineStr">
        <is>
          <t>(i) $0.15 per share of common stock, and (ii) if there has never been a trigger event (as defined in the Debenture), (A) the average of the 5 lowest individual trades of the shares of common stock, less $0.01 per share, or following any such trigger event, (B) 60% of the foregoing.</t>
        </is>
      </c>
    </row>
    <row r="19">
      <c r="A19" s="4" t="inlineStr">
        <is>
          <t>Common stock description</t>
        </is>
      </c>
      <c r="E19" s="4" t="inlineStr">
        <is>
          <t>The Company during 2019 issued 112,829,802 shares of its common stock which reduced the principal by 50,819 and paid interest of $25,035.</t>
        </is>
      </c>
    </row>
    <row r="20">
      <c r="A20" s="4" t="inlineStr">
        <is>
          <t>TCA Beyond Commerce | Senior secured redeemable convertible debenture | Security purchase agreement</t>
        </is>
      </c>
    </row>
    <row r="21">
      <c r="A21" s="4" t="inlineStr">
        <is>
          <t>Interest rate</t>
        </is>
      </c>
      <c r="H21" s="4" t="inlineStr">
        <is>
          <t>16.00%</t>
        </is>
      </c>
    </row>
    <row r="22">
      <c r="A22" s="4" t="inlineStr">
        <is>
          <t>Face amount</t>
        </is>
      </c>
      <c r="H22" s="6" t="n">
        <v>900000</v>
      </c>
    </row>
    <row r="23">
      <c r="A23" s="4" t="inlineStr">
        <is>
          <t>Cash consideration</t>
        </is>
      </c>
      <c r="H23" s="5" t="n">
        <v>175000</v>
      </c>
    </row>
    <row r="24">
      <c r="A24" s="4" t="inlineStr">
        <is>
          <t>Payment of principal</t>
        </is>
      </c>
      <c r="H24" s="5" t="n">
        <v>350000</v>
      </c>
    </row>
    <row r="25">
      <c r="A25" s="4" t="inlineStr">
        <is>
          <t>Purchase Price</t>
        </is>
      </c>
      <c r="H25" s="6" t="n">
        <v>525000</v>
      </c>
    </row>
    <row r="26">
      <c r="A26" s="4" t="inlineStr">
        <is>
          <t>Discover</t>
        </is>
      </c>
    </row>
    <row r="27">
      <c r="A27" s="4" t="inlineStr">
        <is>
          <t>Face amount</t>
        </is>
      </c>
      <c r="I27" s="6" t="n">
        <v>1249522</v>
      </c>
    </row>
    <row r="28">
      <c r="A28" s="4" t="inlineStr">
        <is>
          <t>Debt converted amount</t>
        </is>
      </c>
      <c r="I28" s="5" t="n">
        <v>413449</v>
      </c>
    </row>
    <row r="29">
      <c r="A29" s="4" t="inlineStr">
        <is>
          <t>Promissory Note</t>
        </is>
      </c>
      <c r="I29" s="6" t="n">
        <v>2000000</v>
      </c>
    </row>
    <row r="30">
      <c r="A30" s="4" t="inlineStr">
        <is>
          <t>Discover | Senior secured redeemable convertible debenture | Security purchase agreement</t>
        </is>
      </c>
    </row>
    <row r="31">
      <c r="A31" s="4" t="inlineStr">
        <is>
          <t>Face amount</t>
        </is>
      </c>
      <c r="C31" s="6" t="n">
        <v>2717391</v>
      </c>
    </row>
    <row r="32">
      <c r="A32" s="4" t="inlineStr">
        <is>
          <t>Cash consideration</t>
        </is>
      </c>
      <c r="C32" s="5" t="n">
        <v>500000</v>
      </c>
    </row>
    <row r="33">
      <c r="A33" s="4" t="inlineStr">
        <is>
          <t>Promissory Note</t>
        </is>
      </c>
      <c r="C33" s="6" t="n">
        <v>2000000</v>
      </c>
    </row>
    <row r="34">
      <c r="A34" s="4" t="inlineStr">
        <is>
          <t>Warrants exercise price</t>
        </is>
      </c>
      <c r="C34" s="8" t="n">
        <v>0.15</v>
      </c>
    </row>
    <row r="35">
      <c r="A35" s="4" t="inlineStr">
        <is>
          <t>Jean Mork Bredeson</t>
        </is>
      </c>
    </row>
    <row r="36">
      <c r="A36" s="4" t="inlineStr">
        <is>
          <t>Promissory note guaranteed</t>
        </is>
      </c>
      <c r="D36" s="6" t="n">
        <v>2100000</v>
      </c>
    </row>
    <row r="37">
      <c r="A37" s="4" t="inlineStr">
        <is>
          <t>Cash payment</t>
        </is>
      </c>
      <c r="D37" s="6" t="n">
        <v>2100000</v>
      </c>
    </row>
    <row r="38">
      <c r="A38" s="4" t="inlineStr">
        <is>
          <t>Related Party | Promissory Note</t>
        </is>
      </c>
    </row>
    <row r="39">
      <c r="A39" s="4" t="inlineStr">
        <is>
          <t>Due date</t>
        </is>
      </c>
      <c r="H39" s="4" t="inlineStr">
        <is>
          <t>Feb. 28,
		2022</t>
        </is>
      </c>
    </row>
    <row r="40">
      <c r="A40" s="4" t="inlineStr">
        <is>
          <t>Interest rate</t>
        </is>
      </c>
      <c r="H40" s="4" t="inlineStr">
        <is>
          <t>5.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SHORT AND LONG TERM BORROWINGS : Schedule of short-term and long-term borrowings (Details) - USD ($)</t>
        </is>
      </c>
      <c r="B1" s="2" t="inlineStr">
        <is>
          <t>May 08, 2019</t>
        </is>
      </c>
      <c r="C1" s="2" t="inlineStr">
        <is>
          <t>Jun. 30, 2020</t>
        </is>
      </c>
      <c r="D1" s="2" t="inlineStr">
        <is>
          <t>Dec. 31, 2019</t>
        </is>
      </c>
    </row>
    <row r="2">
      <c r="A2" s="4" t="inlineStr">
        <is>
          <t>Short term debt</t>
        </is>
      </c>
      <c r="C2" s="6" t="n">
        <v>3325362</v>
      </c>
      <c r="D2" s="6" t="n">
        <v>3308964</v>
      </c>
    </row>
    <row r="3">
      <c r="A3" s="4" t="inlineStr">
        <is>
          <t>Long term debt</t>
        </is>
      </c>
      <c r="C3" s="5" t="n">
        <v>6732878</v>
      </c>
      <c r="D3" s="5" t="n">
        <v>1017391</v>
      </c>
    </row>
    <row r="4">
      <c r="A4" s="4" t="inlineStr">
        <is>
          <t>Total short-term and long term borrowings, before debt discount</t>
        </is>
      </c>
      <c r="C4" s="5" t="n">
        <v>6675362</v>
      </c>
      <c r="D4" s="5" t="n">
        <v>6658964</v>
      </c>
    </row>
    <row r="5">
      <c r="A5" s="4" t="inlineStr">
        <is>
          <t>Less debt discount</t>
        </is>
      </c>
      <c r="C5" s="5" t="n">
        <v>-249204</v>
      </c>
      <c r="D5" s="5" t="n">
        <v>-824417</v>
      </c>
    </row>
    <row r="6">
      <c r="A6" s="4" t="inlineStr">
        <is>
          <t>Total Debt net of Discounts</t>
        </is>
      </c>
      <c r="C6" s="5" t="n">
        <v>6426158</v>
      </c>
      <c r="D6" s="5" t="n">
        <v>5834547</v>
      </c>
    </row>
    <row r="7">
      <c r="A7" s="4" t="inlineStr">
        <is>
          <t>Interest rate</t>
        </is>
      </c>
      <c r="B7" s="4" t="inlineStr">
        <is>
          <t>15.00%</t>
        </is>
      </c>
    </row>
    <row r="8">
      <c r="A8" s="4" t="inlineStr">
        <is>
          <t>Due date</t>
        </is>
      </c>
      <c r="B8" s="4" t="inlineStr">
        <is>
          <t>Jul. 8,
		2019</t>
        </is>
      </c>
    </row>
    <row r="9">
      <c r="A9" s="4" t="inlineStr">
        <is>
          <t>Convertible Promissory Notes</t>
        </is>
      </c>
    </row>
    <row r="10">
      <c r="A10" s="4" t="inlineStr">
        <is>
          <t>Long term debt</t>
        </is>
      </c>
      <c r="C10" s="6" t="n">
        <v>350000</v>
      </c>
      <c r="D10" s="5" t="n">
        <v>350000</v>
      </c>
    </row>
    <row r="11">
      <c r="A11" s="4" t="inlineStr">
        <is>
          <t>Interest rate</t>
        </is>
      </c>
      <c r="C11" s="4" t="inlineStr">
        <is>
          <t>5.00%</t>
        </is>
      </c>
    </row>
    <row r="12">
      <c r="A12" s="4" t="inlineStr">
        <is>
          <t>Due date</t>
        </is>
      </c>
      <c r="C12" s="4" t="inlineStr">
        <is>
          <t>Dec. 31,
		2022</t>
        </is>
      </c>
    </row>
    <row r="13">
      <c r="A13" s="4" t="inlineStr">
        <is>
          <t>Senior secured redeemable convertible debenture</t>
        </is>
      </c>
    </row>
    <row r="14">
      <c r="A14" s="4" t="inlineStr">
        <is>
          <t>Long term debt</t>
        </is>
      </c>
      <c r="C14" s="6" t="n">
        <v>900000</v>
      </c>
      <c r="D14" s="5" t="n">
        <v>900000</v>
      </c>
    </row>
    <row r="15">
      <c r="A15" s="4" t="inlineStr">
        <is>
          <t>Interest rate</t>
        </is>
      </c>
      <c r="C15" s="4" t="inlineStr">
        <is>
          <t>16.00%</t>
        </is>
      </c>
    </row>
    <row r="16">
      <c r="A16" s="4" t="inlineStr">
        <is>
          <t>Due date</t>
        </is>
      </c>
      <c r="C16" s="4" t="inlineStr">
        <is>
          <t>Dec. 31,
		2021</t>
        </is>
      </c>
    </row>
    <row r="17">
      <c r="A17" s="4" t="inlineStr">
        <is>
          <t>Promissory Note | Related Party</t>
        </is>
      </c>
    </row>
    <row r="18">
      <c r="A18" s="4" t="inlineStr">
        <is>
          <t>Long term debt</t>
        </is>
      </c>
      <c r="C18" s="6" t="n">
        <v>2100000</v>
      </c>
      <c r="D18" s="5" t="n">
        <v>2100000</v>
      </c>
    </row>
    <row r="19">
      <c r="A19" s="4" t="inlineStr">
        <is>
          <t>Interest rate</t>
        </is>
      </c>
      <c r="C19" s="4" t="inlineStr">
        <is>
          <t>5.50%</t>
        </is>
      </c>
    </row>
    <row r="20">
      <c r="A20" s="4" t="inlineStr">
        <is>
          <t>Due date</t>
        </is>
      </c>
      <c r="C20" s="4" t="inlineStr">
        <is>
          <t>Feb. 28,
		2022</t>
        </is>
      </c>
    </row>
    <row r="21">
      <c r="A21" s="4" t="inlineStr">
        <is>
          <t>Convertible Promissory Notes</t>
        </is>
      </c>
    </row>
    <row r="22">
      <c r="A22" s="4" t="inlineStr">
        <is>
          <t>Short term debt</t>
        </is>
      </c>
      <c r="C22" s="6" t="n">
        <v>10000</v>
      </c>
      <c r="D22" s="5" t="n">
        <v>50000</v>
      </c>
    </row>
    <row r="23">
      <c r="A23" s="4" t="inlineStr">
        <is>
          <t>Interest rate</t>
        </is>
      </c>
      <c r="C23" s="4" t="inlineStr">
        <is>
          <t>15.00%</t>
        </is>
      </c>
    </row>
    <row r="24">
      <c r="A24" s="4" t="inlineStr">
        <is>
          <t>Due date</t>
        </is>
      </c>
      <c r="C24" s="4" t="inlineStr">
        <is>
          <t>Feb. 14,
		2019</t>
        </is>
      </c>
    </row>
    <row r="25">
      <c r="A25" s="4" t="inlineStr">
        <is>
          <t>Convertible Promissory Notes Two</t>
        </is>
      </c>
    </row>
    <row r="26">
      <c r="A26" s="4" t="inlineStr">
        <is>
          <t>Short term debt</t>
        </is>
      </c>
      <c r="C26" s="6" t="n">
        <v>149247</v>
      </c>
      <c r="D26" s="5" t="n">
        <v>199181</v>
      </c>
    </row>
    <row r="27">
      <c r="A27" s="4" t="inlineStr">
        <is>
          <t>Interest rate</t>
        </is>
      </c>
      <c r="C27" s="4" t="inlineStr">
        <is>
          <t>12.00%</t>
        </is>
      </c>
    </row>
    <row r="28">
      <c r="A28" s="4" t="inlineStr">
        <is>
          <t>Due date</t>
        </is>
      </c>
      <c r="C28" s="4" t="inlineStr">
        <is>
          <t>Aug. 27,
		2019</t>
        </is>
      </c>
    </row>
    <row r="29">
      <c r="A29" s="4" t="inlineStr">
        <is>
          <t>Payroll Protection Program</t>
        </is>
      </c>
    </row>
    <row r="30">
      <c r="A30" s="4" t="inlineStr">
        <is>
          <t>Short term debt</t>
        </is>
      </c>
      <c r="C30" s="6" t="n">
        <v>500000</v>
      </c>
      <c r="D30" s="5" t="n">
        <v>0</v>
      </c>
    </row>
    <row r="31">
      <c r="A31" s="4" t="inlineStr">
        <is>
          <t>Interest rate</t>
        </is>
      </c>
      <c r="C31" s="4" t="inlineStr">
        <is>
          <t>1.00%</t>
        </is>
      </c>
    </row>
    <row r="32">
      <c r="A32" s="4" t="inlineStr">
        <is>
          <t>Due date</t>
        </is>
      </c>
      <c r="C32" s="4" t="inlineStr">
        <is>
          <t>Apr. 24,
		2022</t>
        </is>
      </c>
    </row>
    <row r="33">
      <c r="A33" s="4" t="inlineStr">
        <is>
          <t>Convertible Promissory Notes Three</t>
        </is>
      </c>
    </row>
    <row r="34">
      <c r="A34" s="4" t="inlineStr">
        <is>
          <t>Short term debt</t>
        </is>
      </c>
      <c r="C34" s="6" t="n">
        <v>1054420</v>
      </c>
      <c r="D34" s="5" t="n">
        <v>1467869</v>
      </c>
    </row>
    <row r="35">
      <c r="A35" s="4" t="inlineStr">
        <is>
          <t>Interest rate</t>
        </is>
      </c>
      <c r="C35" s="4" t="inlineStr">
        <is>
          <t>8.00%</t>
        </is>
      </c>
    </row>
    <row r="36">
      <c r="A36" s="4" t="inlineStr">
        <is>
          <t>Due date</t>
        </is>
      </c>
      <c r="C36" s="4" t="inlineStr">
        <is>
          <t>Aug. 7,
		2020</t>
        </is>
      </c>
    </row>
    <row r="37">
      <c r="A37" s="4" t="inlineStr">
        <is>
          <t>Short term note | Related Party</t>
        </is>
      </c>
    </row>
    <row r="38">
      <c r="A38" s="4" t="inlineStr">
        <is>
          <t>Short term debt</t>
        </is>
      </c>
      <c r="C38" s="6" t="n">
        <v>210000</v>
      </c>
      <c r="D38" s="5" t="n">
        <v>210000</v>
      </c>
    </row>
    <row r="39">
      <c r="A39" s="4" t="inlineStr">
        <is>
          <t>Short term note Two | Related Party</t>
        </is>
      </c>
    </row>
    <row r="40">
      <c r="A40" s="4" t="inlineStr">
        <is>
          <t>Short term debt</t>
        </is>
      </c>
      <c r="C40" s="6" t="n">
        <v>1401695</v>
      </c>
      <c r="D40" s="6" t="n">
        <v>1381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SHORT AND LONG TERM BORROWINGS: Schedule of short-term and Long-term borrowings, acquisition related (Details) - USD ($)</t>
        </is>
      </c>
      <c r="B1" s="2" t="inlineStr">
        <is>
          <t>Jun. 30, 2020</t>
        </is>
      </c>
      <c r="C1" s="2" t="inlineStr">
        <is>
          <t>Dec. 31, 2019</t>
        </is>
      </c>
    </row>
    <row r="2">
      <c r="A2" s="3" t="inlineStr">
        <is>
          <t>Debt Disclosure [Abstract]</t>
        </is>
      </c>
    </row>
    <row r="3">
      <c r="A3" s="4" t="inlineStr">
        <is>
          <t>Total short-term borrowings - net of discount</t>
        </is>
      </c>
      <c r="B3" s="6" t="n">
        <v>3253249</v>
      </c>
      <c r="C3" s="6" t="n">
        <v>2714762</v>
      </c>
    </row>
    <row r="4">
      <c r="A4" s="4" t="inlineStr">
        <is>
          <t>Total long-term borrowings - net of discount</t>
        </is>
      </c>
      <c r="B4" s="5" t="n">
        <v>3172909</v>
      </c>
      <c r="C4" s="5" t="n">
        <v>3119785</v>
      </c>
    </row>
    <row r="5">
      <c r="A5" s="4" t="inlineStr">
        <is>
          <t>Total short-term and long-term borrowings - net of discount</t>
        </is>
      </c>
      <c r="B5" s="6" t="n">
        <v>6426158</v>
      </c>
      <c r="C5" s="6" t="n">
        <v>224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NOTE 9. COMMON STOCK, WARRANTS AND PAID IN CAPITAL (Details) - USD ($)</t>
        </is>
      </c>
      <c r="B1" s="2" t="inlineStr">
        <is>
          <t>1 Months Ended</t>
        </is>
      </c>
      <c r="C1" s="2" t="inlineStr">
        <is>
          <t>6 Months Ended</t>
        </is>
      </c>
    </row>
    <row r="2">
      <c r="B2" s="2" t="inlineStr">
        <is>
          <t>Feb. 29, 2020</t>
        </is>
      </c>
      <c r="C2" s="2" t="inlineStr">
        <is>
          <t>Jun. 30, 2020</t>
        </is>
      </c>
      <c r="D2" s="2" t="inlineStr">
        <is>
          <t>Jun. 30, 2019</t>
        </is>
      </c>
      <c r="E2" s="2" t="inlineStr">
        <is>
          <t>Dec. 31, 2019</t>
        </is>
      </c>
    </row>
    <row r="3">
      <c r="A3" s="4" t="inlineStr">
        <is>
          <t>Common Stock, par value (in dollars per share)</t>
        </is>
      </c>
      <c r="C3" s="7" t="n">
        <v>0.001</v>
      </c>
      <c r="E3" s="7" t="n">
        <v>0.001</v>
      </c>
    </row>
    <row r="4">
      <c r="A4" s="4" t="inlineStr">
        <is>
          <t>Common Stock, authorized</t>
        </is>
      </c>
      <c r="C4" s="5" t="n">
        <v>3000000000</v>
      </c>
      <c r="E4" s="5" t="n">
        <v>3000000000</v>
      </c>
    </row>
    <row r="5">
      <c r="A5" s="4" t="inlineStr">
        <is>
          <t>Common Stock, issued</t>
        </is>
      </c>
      <c r="C5" s="5" t="n">
        <v>2517681061</v>
      </c>
      <c r="E5" s="5" t="n">
        <v>1495004678</v>
      </c>
    </row>
    <row r="6">
      <c r="A6" s="4" t="inlineStr">
        <is>
          <t>Common Stock, outstanding</t>
        </is>
      </c>
      <c r="C6" s="5" t="n">
        <v>2517681061</v>
      </c>
      <c r="E6" s="5" t="n">
        <v>1495004678</v>
      </c>
    </row>
    <row r="7">
      <c r="A7" s="4" t="inlineStr">
        <is>
          <t>Common stock issued for accounts payable conversion, Amount</t>
        </is>
      </c>
      <c r="C7" s="6" t="n">
        <v>1022676</v>
      </c>
      <c r="D7" s="6" t="n">
        <v>377600</v>
      </c>
    </row>
    <row r="8">
      <c r="A8" s="4" t="inlineStr">
        <is>
          <t>Common stock issued for accounts payable conversion, Shares</t>
        </is>
      </c>
      <c r="C8" s="5" t="n">
        <v>1022676383</v>
      </c>
    </row>
    <row r="9">
      <c r="A9" s="4" t="inlineStr">
        <is>
          <t>Preferred Stock description</t>
        </is>
      </c>
      <c r="C9" s="4" t="inlineStr">
        <is>
          <t>Following cancellation of 100 shares of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The remaining 18 shares of Series B Preferred are authorized but unused. There are 49 shares of authorized but undesignated preferred stock. The value of the October 2, 2019 transaction is $293,000 based on an independent valuation of the transaction.</t>
        </is>
      </c>
    </row>
    <row r="10">
      <c r="A10" s="4" t="inlineStr">
        <is>
          <t>Expected dividends</t>
        </is>
      </c>
      <c r="C10" s="4" t="inlineStr">
        <is>
          <t>0.00%</t>
        </is>
      </c>
    </row>
    <row r="11">
      <c r="A11" s="4" t="inlineStr">
        <is>
          <t>Preffered stock value</t>
        </is>
      </c>
      <c r="C11" s="6" t="n">
        <v>293000</v>
      </c>
    </row>
    <row r="12">
      <c r="A12" s="4" t="inlineStr">
        <is>
          <t>Series A Preferred Stock [Member]</t>
        </is>
      </c>
    </row>
    <row r="13">
      <c r="A13" s="4" t="inlineStr">
        <is>
          <t>Preferred Stock, par value (in dollars per share)</t>
        </is>
      </c>
      <c r="C13" s="7" t="n">
        <v>0.001</v>
      </c>
      <c r="E13" s="7" t="n">
        <v>0.001</v>
      </c>
    </row>
    <row r="14">
      <c r="A14" s="4" t="inlineStr">
        <is>
          <t>Preferred Stock, authorized</t>
        </is>
      </c>
      <c r="C14" s="5" t="n">
        <v>249999900</v>
      </c>
      <c r="E14" s="5" t="n">
        <v>249999900</v>
      </c>
    </row>
    <row r="15">
      <c r="A15" s="4" t="inlineStr">
        <is>
          <t>Preferred Stock, issued</t>
        </is>
      </c>
      <c r="C15" s="5" t="n">
        <v>249999900</v>
      </c>
      <c r="E15" s="5" t="n">
        <v>249999900</v>
      </c>
    </row>
    <row r="16">
      <c r="A16" s="4" t="inlineStr">
        <is>
          <t>Preferred Stock, outstanding</t>
        </is>
      </c>
      <c r="C16" s="5" t="n">
        <v>249999900</v>
      </c>
      <c r="E16" s="5" t="n">
        <v>249999900</v>
      </c>
    </row>
    <row r="17">
      <c r="A17" s="4" t="inlineStr">
        <is>
          <t>Series B Preferred Stock [Member]</t>
        </is>
      </c>
    </row>
    <row r="18">
      <c r="A18" s="4" t="inlineStr">
        <is>
          <t>Preferred Stock, par value (in dollars per share)</t>
        </is>
      </c>
      <c r="C18" s="7" t="n">
        <v>0.001</v>
      </c>
      <c r="E18" s="7" t="n">
        <v>0.001</v>
      </c>
    </row>
    <row r="19">
      <c r="A19" s="4" t="inlineStr">
        <is>
          <t>Preferred Stock, authorized</t>
        </is>
      </c>
      <c r="C19" s="5" t="n">
        <v>20</v>
      </c>
      <c r="E19" s="5" t="n">
        <v>20</v>
      </c>
    </row>
    <row r="20">
      <c r="A20" s="4" t="inlineStr">
        <is>
          <t>Preferred Stock, issued</t>
        </is>
      </c>
      <c r="C20" s="5" t="n">
        <v>20</v>
      </c>
      <c r="E20" s="5" t="n">
        <v>0</v>
      </c>
    </row>
    <row r="21">
      <c r="A21" s="4" t="inlineStr">
        <is>
          <t>Preferred Stock, outstanding</t>
        </is>
      </c>
      <c r="C21" s="5" t="n">
        <v>20</v>
      </c>
      <c r="E21" s="5" t="n">
        <v>0</v>
      </c>
    </row>
    <row r="22">
      <c r="A22" s="4" t="inlineStr">
        <is>
          <t>Discover</t>
        </is>
      </c>
    </row>
    <row r="23">
      <c r="A23" s="4" t="inlineStr">
        <is>
          <t>Funding</t>
        </is>
      </c>
      <c r="B23" s="6" t="n">
        <v>2000000</v>
      </c>
    </row>
    <row r="24">
      <c r="A24" s="4" t="inlineStr">
        <is>
          <t>Common Stock</t>
        </is>
      </c>
    </row>
    <row r="25">
      <c r="A25" s="4" t="inlineStr">
        <is>
          <t>Common stock issued for accounts payable conversion, Shares</t>
        </is>
      </c>
      <c r="C25" s="5" t="n">
        <v>4000000</v>
      </c>
    </row>
    <row r="26">
      <c r="A26" s="4" t="inlineStr">
        <is>
          <t>Warrant</t>
        </is>
      </c>
    </row>
    <row r="27">
      <c r="A27" s="4" t="inlineStr">
        <is>
          <t>Warrants exercise price</t>
        </is>
      </c>
      <c r="C27" s="8" t="n">
        <v>0.15</v>
      </c>
    </row>
    <row r="28">
      <c r="A28" s="4" t="inlineStr">
        <is>
          <t>Number of warrants purchased</t>
        </is>
      </c>
      <c r="C28" s="5" t="n">
        <v>16666667</v>
      </c>
    </row>
    <row r="29">
      <c r="A29" s="4" t="inlineStr">
        <is>
          <t>Warrants term</t>
        </is>
      </c>
      <c r="C29" s="4" t="inlineStr">
        <is>
          <t>3 years</t>
        </is>
      </c>
    </row>
    <row r="30">
      <c r="A30" s="4" t="inlineStr">
        <is>
          <t>Debt discount</t>
        </is>
      </c>
      <c r="C30" s="6" t="n">
        <v>696850</v>
      </c>
    </row>
    <row r="31">
      <c r="A31" s="4" t="inlineStr">
        <is>
          <t>Expected Term</t>
        </is>
      </c>
      <c r="C31" s="4" t="inlineStr">
        <is>
          <t>3 years</t>
        </is>
      </c>
    </row>
    <row r="32">
      <c r="A32" s="4" t="inlineStr">
        <is>
          <t>Exercise Price</t>
        </is>
      </c>
      <c r="C32" s="8" t="n">
        <v>0.15</v>
      </c>
    </row>
    <row r="33">
      <c r="A33" s="4" t="inlineStr">
        <is>
          <t>Expected Volatility</t>
        </is>
      </c>
      <c r="C33" s="4" t="inlineStr">
        <is>
          <t>388.94%</t>
        </is>
      </c>
    </row>
    <row r="34">
      <c r="A34" s="4" t="inlineStr">
        <is>
          <t>Expected dividends</t>
        </is>
      </c>
      <c r="C34" s="4" t="inlineStr">
        <is>
          <t>0.00%</t>
        </is>
      </c>
    </row>
    <row r="35">
      <c r="A35" s="4" t="inlineStr">
        <is>
          <t>Risk-Free Rate</t>
        </is>
      </c>
      <c r="C35" s="4" t="inlineStr">
        <is>
          <t>2.54%</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NOTE 10. COMMITMENTS AND CONTINGENCIES (Details)</t>
        </is>
      </c>
      <c r="B1" s="2" t="inlineStr">
        <is>
          <t>6 Months Ended</t>
        </is>
      </c>
    </row>
    <row r="2">
      <c r="B2" s="2" t="inlineStr">
        <is>
          <t>Jun. 30, 2020USD ($)</t>
        </is>
      </c>
    </row>
    <row r="3">
      <c r="A3" s="4" t="inlineStr">
        <is>
          <t>Annual lease fee</t>
        </is>
      </c>
      <c r="B3" s="6" t="n">
        <v>120</v>
      </c>
    </row>
    <row r="4">
      <c r="A4" s="4" t="inlineStr">
        <is>
          <t>Service 800</t>
        </is>
      </c>
    </row>
    <row r="5">
      <c r="A5" s="4" t="inlineStr">
        <is>
          <t>Monthly rent</t>
        </is>
      </c>
      <c r="B5" s="6" t="n">
        <v>4160</v>
      </c>
    </row>
    <row r="6">
      <c r="A6" s="4" t="inlineStr">
        <is>
          <t>Lease Expiration Date</t>
        </is>
      </c>
      <c r="B6" s="4" t="inlineStr">
        <is>
          <t>Feb. 28,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8" customWidth="1" min="2" max="2"/>
    <col width="80" customWidth="1" min="3" max="3"/>
    <col width="14" customWidth="1" min="4" max="4"/>
    <col width="13" customWidth="1" min="5" max="5"/>
  </cols>
  <sheetData>
    <row r="1">
      <c r="A1" s="1" t="inlineStr">
        <is>
          <t>NOTE 11. RELATED PARTIES (Details) - USD ($)</t>
        </is>
      </c>
      <c r="B1" s="2" t="inlineStr">
        <is>
          <t>May 08, 2019</t>
        </is>
      </c>
      <c r="C1" s="2" t="inlineStr">
        <is>
          <t>Dec. 31, 2019</t>
        </is>
      </c>
      <c r="D1" s="2" t="inlineStr">
        <is>
          <t>Jun. 30, 2020</t>
        </is>
      </c>
      <c r="E1" s="2" t="inlineStr">
        <is>
          <t>May 02, 2017</t>
        </is>
      </c>
    </row>
    <row r="2">
      <c r="A2" s="4" t="inlineStr">
        <is>
          <t>Due date</t>
        </is>
      </c>
      <c r="B2" s="4" t="inlineStr">
        <is>
          <t>Jul. 8,
		2019</t>
        </is>
      </c>
    </row>
    <row r="3">
      <c r="A3" s="4" t="inlineStr">
        <is>
          <t>Interest rate</t>
        </is>
      </c>
      <c r="B3" s="4" t="inlineStr">
        <is>
          <t>15.00%</t>
        </is>
      </c>
    </row>
    <row r="4">
      <c r="A4" s="4" t="inlineStr">
        <is>
          <t>Promissory Note</t>
        </is>
      </c>
      <c r="B4" s="6" t="n">
        <v>54000</v>
      </c>
    </row>
    <row r="5">
      <c r="A5" s="4" t="inlineStr">
        <is>
          <t>Due date description</t>
        </is>
      </c>
      <c r="B5" s="4" t="inlineStr">
        <is>
          <t>Within sixty days</t>
        </is>
      </c>
    </row>
    <row r="6">
      <c r="A6" s="4" t="inlineStr">
        <is>
          <t>Preffered stock value</t>
        </is>
      </c>
      <c r="D6" s="6" t="n">
        <v>293000</v>
      </c>
    </row>
    <row r="7">
      <c r="A7" s="4" t="inlineStr">
        <is>
          <t>BCIs Series A Convertible Cumulative Preferred stock | Geordan Pursglove</t>
        </is>
      </c>
    </row>
    <row r="8">
      <c r="A8" s="4" t="inlineStr">
        <is>
          <t>Related parties description</t>
        </is>
      </c>
      <c r="C8" s="4" t="inlineStr">
        <is>
          <t>During the fourth quarter 2019 the Company canceled 100 shares of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On October 2, 2019, the Board issued 20 shares of the Series B Preferred to Geordan Pursglove. An additional 13 shares of Series B Preferred was issued to Geordan Pursglove on August 4, 2020. The remaining 18 shares of Series B Preferred are authorized but unused. There are 49 shares of authorized but undesignated preferred stock. The value of the 2019 transaction is $293,000 based on an independent valuation of the transaction.</t>
        </is>
      </c>
    </row>
    <row r="9">
      <c r="A9" s="4" t="inlineStr">
        <is>
          <t>BCIs Series A Convertible Cumulative Preferred stock | The 2GP Group LLC</t>
        </is>
      </c>
    </row>
    <row r="10">
      <c r="A10" s="4" t="inlineStr">
        <is>
          <t>Preferred Stock, par value (in dollars per share)</t>
        </is>
      </c>
      <c r="E10" s="7" t="n">
        <v>0.001</v>
      </c>
    </row>
    <row r="11">
      <c r="A11" s="4" t="inlineStr">
        <is>
          <t>Preferred Stock, authorized</t>
        </is>
      </c>
      <c r="E11" s="5" t="n">
        <v>206249900</v>
      </c>
    </row>
    <row r="12">
      <c r="A12" s="4" t="inlineStr">
        <is>
          <t>Preferred Stock, issued</t>
        </is>
      </c>
      <c r="E12" s="5" t="n">
        <v>206249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12. NET INCOME (LOSS) PER SHARE OF COMMON STOCK (Details) - USD ($)</t>
        </is>
      </c>
      <c r="B1" s="2" t="inlineStr">
        <is>
          <t>6 Months Ended</t>
        </is>
      </c>
    </row>
    <row r="2">
      <c r="B2" s="2" t="inlineStr">
        <is>
          <t>Jun. 30, 2020</t>
        </is>
      </c>
      <c r="C2" s="2" t="inlineStr">
        <is>
          <t>Jun. 30, 2019</t>
        </is>
      </c>
      <c r="D2" s="2" t="inlineStr">
        <is>
          <t>Dec. 31, 2019</t>
        </is>
      </c>
    </row>
    <row r="3">
      <c r="A3" s="4" t="inlineStr">
        <is>
          <t>Stock option exercisable</t>
        </is>
      </c>
      <c r="B3" s="5" t="n">
        <v>16666667</v>
      </c>
      <c r="D3" s="5" t="n">
        <v>16666667</v>
      </c>
    </row>
    <row r="4">
      <c r="A4" s="4" t="inlineStr">
        <is>
          <t>Stock option outstanding</t>
        </is>
      </c>
      <c r="B4" s="5" t="n">
        <v>154150198</v>
      </c>
      <c r="C4" s="5" t="n">
        <v>16723842</v>
      </c>
    </row>
    <row r="5">
      <c r="A5" s="4" t="inlineStr">
        <is>
          <t>Common stock issued for debt conversion, Shares</t>
        </is>
      </c>
      <c r="B5" s="6" t="n">
        <v>2998335175</v>
      </c>
      <c r="C5" s="6" t="n">
        <v>1864741994</v>
      </c>
    </row>
    <row r="6">
      <c r="A6" s="4" t="inlineStr">
        <is>
          <t>Series A Preferred Stock [Member]</t>
        </is>
      </c>
    </row>
    <row r="7">
      <c r="A7" s="4" t="inlineStr">
        <is>
          <t>Preferred stock, shares issued</t>
        </is>
      </c>
      <c r="B7" s="5" t="n">
        <v>249999900</v>
      </c>
      <c r="D7" s="5" t="n">
        <v>249999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NET INCOME (LOSS) PER SHARE OF COMMON STOCK : Schedule of Earnings Per Share, Basic and Dilu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Loss from continuing operations</t>
        </is>
      </c>
      <c r="B4" s="6" t="n">
        <v>-2938708</v>
      </c>
      <c r="C4" s="6" t="n">
        <v>-2938708</v>
      </c>
      <c r="D4" s="6" t="n">
        <v>-2938708</v>
      </c>
      <c r="E4" s="6" t="n">
        <v>-8933204</v>
      </c>
    </row>
    <row r="5">
      <c r="A5" s="4" t="inlineStr">
        <is>
          <t>Income from discontinued operation, net of tax</t>
        </is>
      </c>
      <c r="B5" s="5" t="n">
        <v>0</v>
      </c>
      <c r="C5" s="5" t="n">
        <v>11194</v>
      </c>
      <c r="D5" s="5" t="n">
        <v>350700</v>
      </c>
      <c r="E5" s="5" t="n">
        <v>11194</v>
      </c>
    </row>
    <row r="6">
      <c r="A6" s="4" t="inlineStr">
        <is>
          <t>Consolidated net loss</t>
        </is>
      </c>
      <c r="B6" s="6" t="n">
        <v>-2136009</v>
      </c>
      <c r="C6" s="6" t="n">
        <v>-5168008</v>
      </c>
      <c r="D6" s="6" t="n">
        <v>-2560593</v>
      </c>
      <c r="E6" s="6" t="n">
        <v>-8922010</v>
      </c>
    </row>
    <row r="7">
      <c r="A7" s="4" t="inlineStr">
        <is>
          <t>Weighted average shares used for diluted earnings per share</t>
        </is>
      </c>
      <c r="B7" s="5" t="n">
        <v>1906073735</v>
      </c>
      <c r="C7" s="5" t="n">
        <v>1140710865</v>
      </c>
      <c r="D7" s="5" t="n">
        <v>1725314701</v>
      </c>
      <c r="E7" s="5" t="n">
        <v>1092248763</v>
      </c>
    </row>
    <row r="8">
      <c r="A8" s="4" t="inlineStr">
        <is>
          <t>Incremental Diluted Shares</t>
        </is>
      </c>
      <c r="B8" s="5" t="n">
        <v>0</v>
      </c>
      <c r="C8" s="5" t="n">
        <v>0</v>
      </c>
      <c r="D8" s="5" t="n">
        <v>0</v>
      </c>
      <c r="E8" s="5" t="n">
        <v>0</v>
      </c>
    </row>
    <row r="9">
      <c r="A9" s="4" t="inlineStr">
        <is>
          <t>Weighted Average shares used for diluted earnings per share</t>
        </is>
      </c>
      <c r="B9" s="5" t="n">
        <v>1906073735</v>
      </c>
      <c r="C9" s="5" t="n">
        <v>1140710865</v>
      </c>
      <c r="D9" s="5" t="n">
        <v>1725314701</v>
      </c>
      <c r="E9" s="5" t="n">
        <v>1092248763</v>
      </c>
    </row>
    <row r="10">
      <c r="A10" s="3" t="inlineStr">
        <is>
          <t>Net income (loss) per share:</t>
        </is>
      </c>
    </row>
    <row r="11">
      <c r="A11" s="4" t="inlineStr">
        <is>
          <t>Basic and diluted: continuing operations</t>
        </is>
      </c>
      <c r="B11" s="4" t="inlineStr">
        <is>
          <t>$ .00</t>
        </is>
      </c>
      <c r="C11" s="8" t="n">
        <v>-0.01</v>
      </c>
      <c r="D11" s="4" t="inlineStr">
        <is>
          <t>$ .00</t>
        </is>
      </c>
      <c r="E11" s="8" t="n">
        <v>-0.01</v>
      </c>
    </row>
    <row r="12">
      <c r="A12" s="4" t="inlineStr">
        <is>
          <t>Basic and Diluted: discontinued operations</t>
        </is>
      </c>
      <c r="B12" s="4" t="inlineStr">
        <is>
          <t>.00</t>
        </is>
      </c>
      <c r="C12" s="4" t="inlineStr">
        <is>
          <t>.00</t>
        </is>
      </c>
      <c r="D12" s="4" t="inlineStr">
        <is>
          <t>.00</t>
        </is>
      </c>
      <c r="E12" s="4" t="inlineStr">
        <is>
          <t>.00</t>
        </is>
      </c>
    </row>
    <row r="13">
      <c r="A13" s="4" t="inlineStr">
        <is>
          <t>Total Basic and Diluted</t>
        </is>
      </c>
      <c r="B13" s="6" t="n">
        <v>0</v>
      </c>
      <c r="C13" s="8" t="n">
        <v>-0.01</v>
      </c>
      <c r="D13" s="6" t="n">
        <v>0</v>
      </c>
      <c r="E1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Statement of Cash Flows [Abstract]</t>
        </is>
      </c>
    </row>
    <row r="4">
      <c r="A4" s="4" t="inlineStr">
        <is>
          <t>Net loss</t>
        </is>
      </c>
      <c r="B4" s="6" t="n">
        <v>-2588008</v>
      </c>
      <c r="C4" s="6" t="n">
        <v>-8922010</v>
      </c>
    </row>
    <row r="5">
      <c r="A5" s="4" t="inlineStr">
        <is>
          <t>Income from discontinued operations</t>
        </is>
      </c>
      <c r="B5" s="5" t="n">
        <v>350700</v>
      </c>
      <c r="C5" s="5" t="n">
        <v>11194</v>
      </c>
    </row>
    <row r="6">
      <c r="A6" s="3" t="inlineStr">
        <is>
          <t>Adjustments to reconcile net loss to net cash used in operating activities:</t>
        </is>
      </c>
    </row>
    <row r="7">
      <c r="A7" s="4" t="inlineStr">
        <is>
          <t>Stock issued for services</t>
        </is>
      </c>
      <c r="B7" s="5" t="n">
        <v>0</v>
      </c>
      <c r="C7" s="5" t="n">
        <v>303925</v>
      </c>
    </row>
    <row r="8">
      <c r="A8" s="4" t="inlineStr">
        <is>
          <t>Loss on derivative</t>
        </is>
      </c>
      <c r="B8" s="5" t="n">
        <v>1812208</v>
      </c>
      <c r="C8" s="5" t="n">
        <v>1775356</v>
      </c>
    </row>
    <row r="9">
      <c r="A9" s="4" t="inlineStr">
        <is>
          <t>Amortization of debt discount</t>
        </is>
      </c>
      <c r="B9" s="5" t="n">
        <v>548651</v>
      </c>
      <c r="C9" s="5" t="n">
        <v>988867</v>
      </c>
    </row>
    <row r="10">
      <c r="A10" s="4" t="inlineStr">
        <is>
          <t>Depreciation and amortization</t>
        </is>
      </c>
      <c r="B10" s="5" t="n">
        <v>247647</v>
      </c>
      <c r="C10" s="5" t="n">
        <v>213887</v>
      </c>
    </row>
    <row r="11">
      <c r="A11" s="4" t="inlineStr">
        <is>
          <t>Change in derivative liability</t>
        </is>
      </c>
      <c r="B11" s="5" t="n">
        <v>-1027308</v>
      </c>
      <c r="C11" s="5" t="n">
        <v>5079918</v>
      </c>
    </row>
    <row r="12">
      <c r="A12" s="3" t="inlineStr">
        <is>
          <t>Changes in assets and liabilities:</t>
        </is>
      </c>
    </row>
    <row r="13">
      <c r="A13" s="4" t="inlineStr">
        <is>
          <t>(Increase) decrease in accounts receivable</t>
        </is>
      </c>
      <c r="B13" s="5" t="n">
        <v>207154</v>
      </c>
      <c r="C13" s="5" t="n">
        <v>200932</v>
      </c>
    </row>
    <row r="14">
      <c r="A14" s="4" t="inlineStr">
        <is>
          <t>(Increase) decrease in other current assets</t>
        </is>
      </c>
      <c r="B14" s="5" t="n">
        <v>-48337</v>
      </c>
      <c r="C14" s="5" t="n">
        <v>15619</v>
      </c>
    </row>
    <row r="15">
      <c r="A15" s="4" t="inlineStr">
        <is>
          <t>Increase (decrease) in accounts payable</t>
        </is>
      </c>
      <c r="B15" s="5" t="n">
        <v>129190</v>
      </c>
      <c r="C15" s="5" t="n">
        <v>-341910</v>
      </c>
    </row>
    <row r="16">
      <c r="A16" s="4" t="inlineStr">
        <is>
          <t>Increase (decrease) in payroll liabilities</t>
        </is>
      </c>
      <c r="B16" s="5" t="n">
        <v>38121</v>
      </c>
      <c r="C16" s="5" t="n">
        <v>371549</v>
      </c>
    </row>
    <row r="17">
      <c r="A17" s="4" t="inlineStr">
        <is>
          <t>Increase (decrease) in other current liabilities</t>
        </is>
      </c>
      <c r="B17" s="5" t="n">
        <v>285194</v>
      </c>
      <c r="C17" s="5" t="n">
        <v>366205</v>
      </c>
    </row>
    <row r="18">
      <c r="A18" s="4" t="inlineStr">
        <is>
          <t>Net cash provided by (used in) in operating activities.</t>
        </is>
      </c>
      <c r="B18" s="5" t="n">
        <v>-746188</v>
      </c>
      <c r="C18" s="5" t="n">
        <v>41144</v>
      </c>
    </row>
    <row r="19">
      <c r="A19" s="3" t="inlineStr">
        <is>
          <t>Cash flows from investing activities:</t>
        </is>
      </c>
    </row>
    <row r="20">
      <c r="A20" s="4" t="inlineStr">
        <is>
          <t>Acquisition of property and equipment</t>
        </is>
      </c>
      <c r="B20" s="5" t="n">
        <v>-16230</v>
      </c>
      <c r="C20" s="5" t="n">
        <v>-2209074</v>
      </c>
    </row>
    <row r="21">
      <c r="A21" s="4" t="inlineStr">
        <is>
          <t>Cash acquired in acquisition</t>
        </is>
      </c>
      <c r="B21" s="5" t="n">
        <v>0</v>
      </c>
      <c r="C21" s="5" t="n">
        <v>195039</v>
      </c>
    </row>
    <row r="22">
      <c r="A22" s="4" t="inlineStr">
        <is>
          <t>Net cash used in investing activities</t>
        </is>
      </c>
      <c r="B22" s="5" t="n">
        <v>-16230</v>
      </c>
      <c r="C22" s="5" t="n">
        <v>-2014035</v>
      </c>
    </row>
    <row r="23">
      <c r="A23" s="3" t="inlineStr">
        <is>
          <t>Cash flows from financing activities:</t>
        </is>
      </c>
    </row>
    <row r="24">
      <c r="A24" s="4" t="inlineStr">
        <is>
          <t>Repayment of Convertible Notes</t>
        </is>
      </c>
      <c r="B24" s="5" t="n">
        <v>-40000</v>
      </c>
      <c r="C24" s="5" t="n">
        <v>0</v>
      </c>
    </row>
    <row r="25">
      <c r="A25" s="4" t="inlineStr">
        <is>
          <t>Cash receipts from convertible notes payable</t>
        </is>
      </c>
      <c r="B25" s="5" t="n">
        <v>519781</v>
      </c>
      <c r="C25" s="5" t="n">
        <v>2000000</v>
      </c>
    </row>
    <row r="26">
      <c r="A26" s="4" t="inlineStr">
        <is>
          <t>Net cash provided (used in)by financing activities</t>
        </is>
      </c>
      <c r="B26" s="5" t="n">
        <v>479781</v>
      </c>
      <c r="C26" s="5" t="n">
        <v>2000000</v>
      </c>
    </row>
    <row r="27">
      <c r="A27" s="4" t="inlineStr">
        <is>
          <t>Net increase (decrease) in cash and cash equivalents</t>
        </is>
      </c>
      <c r="B27" s="5" t="n">
        <v>-282637</v>
      </c>
      <c r="C27" s="5" t="n">
        <v>27109</v>
      </c>
    </row>
    <row r="28">
      <c r="A28" s="4" t="inlineStr">
        <is>
          <t>Cash and cash equivalents, beginning balance</t>
        </is>
      </c>
      <c r="B28" s="5" t="n">
        <v>585339</v>
      </c>
      <c r="C28" s="5" t="n">
        <v>79890</v>
      </c>
    </row>
    <row r="29">
      <c r="A29" s="4" t="inlineStr">
        <is>
          <t>Cash and cash equivalents, ending balance</t>
        </is>
      </c>
      <c r="B29" s="5" t="n">
        <v>302702</v>
      </c>
      <c r="C29" s="5" t="n">
        <v>106999</v>
      </c>
    </row>
    <row r="30">
      <c r="A30" s="3" t="inlineStr">
        <is>
          <t>Supplemental Disclosure of Cash Flow Information:</t>
        </is>
      </c>
    </row>
    <row r="31">
      <c r="A31" s="4" t="inlineStr">
        <is>
          <t>Cash Paid For Interest</t>
        </is>
      </c>
      <c r="B31" s="5" t="n">
        <v>0</v>
      </c>
      <c r="C31" s="5" t="n">
        <v>0</v>
      </c>
    </row>
    <row r="32">
      <c r="A32" s="4" t="inlineStr">
        <is>
          <t>Cash Paid For Income taxes</t>
        </is>
      </c>
      <c r="B32" s="5" t="n">
        <v>0</v>
      </c>
      <c r="C32" s="5" t="n">
        <v>0</v>
      </c>
    </row>
    <row r="33">
      <c r="A33" s="3" t="inlineStr">
        <is>
          <t>Summary of Non-Cash Investing and Financing Information:</t>
        </is>
      </c>
    </row>
    <row r="34">
      <c r="A34" s="4" t="inlineStr">
        <is>
          <t>Stock issued for conversion of debt</t>
        </is>
      </c>
      <c r="B34" s="5" t="n">
        <v>1022676</v>
      </c>
      <c r="C34" s="5" t="n">
        <v>1248393</v>
      </c>
    </row>
    <row r="35">
      <c r="A35" s="4" t="inlineStr">
        <is>
          <t>Notes issued in relation to Service 800 acquisition</t>
        </is>
      </c>
      <c r="B35" s="5" t="n">
        <v>0</v>
      </c>
      <c r="C35" s="5" t="n">
        <v>2000000</v>
      </c>
    </row>
    <row r="36">
      <c r="A36" s="4" t="inlineStr">
        <is>
          <t>Purchase Price holdback note on Service 800 acquisition</t>
        </is>
      </c>
      <c r="B36" s="5" t="n">
        <v>0</v>
      </c>
      <c r="C36" s="5" t="n">
        <v>210000</v>
      </c>
    </row>
    <row r="37">
      <c r="A37" s="4" t="inlineStr">
        <is>
          <t>Purchase price allocation note on Service 800 acquisition</t>
        </is>
      </c>
      <c r="B37" s="6" t="n">
        <v>0</v>
      </c>
      <c r="C37" s="6" t="n">
        <v>12338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3. PROFORMA ACQUISITION FINANCIAL INFORMATION (Details) - USD ($)</t>
        </is>
      </c>
      <c r="B1" s="2" t="inlineStr">
        <is>
          <t>Jun. 04, 2019</t>
        </is>
      </c>
      <c r="C1" s="2" t="inlineStr">
        <is>
          <t>May 08, 2019</t>
        </is>
      </c>
      <c r="D1" s="2" t="inlineStr">
        <is>
          <t>Mar. 04, 2019</t>
        </is>
      </c>
      <c r="E1" s="2" t="inlineStr">
        <is>
          <t>May 31, 2019</t>
        </is>
      </c>
      <c r="F1" s="2" t="inlineStr">
        <is>
          <t>Jul. 18, 2018</t>
        </is>
      </c>
      <c r="G1" s="2" t="inlineStr">
        <is>
          <t>Jun. 30, 2020</t>
        </is>
      </c>
      <c r="H1" s="2" t="inlineStr">
        <is>
          <t>Jun. 30, 2019</t>
        </is>
      </c>
      <c r="I1" s="2" t="inlineStr">
        <is>
          <t>Jun. 30, 2020</t>
        </is>
      </c>
      <c r="J1" s="2" t="inlineStr">
        <is>
          <t>Jun. 30, 2019</t>
        </is>
      </c>
      <c r="K1" s="2" t="inlineStr">
        <is>
          <t>Dec. 31, 2019</t>
        </is>
      </c>
      <c r="L1" s="2" t="inlineStr">
        <is>
          <t>Feb. 28, 2019</t>
        </is>
      </c>
    </row>
    <row r="2">
      <c r="A2" s="4" t="inlineStr">
        <is>
          <t>Revenue</t>
        </is>
      </c>
      <c r="G2" s="6" t="n">
        <v>782009</v>
      </c>
      <c r="H2" s="6" t="n">
        <v>1213928</v>
      </c>
      <c r="I2" s="6" t="n">
        <v>2029599</v>
      </c>
      <c r="J2" s="6" t="n">
        <v>1677842</v>
      </c>
    </row>
    <row r="3">
      <c r="A3" s="4" t="inlineStr">
        <is>
          <t>Interest rate</t>
        </is>
      </c>
      <c r="C3" s="4" t="inlineStr">
        <is>
          <t>15.00%</t>
        </is>
      </c>
    </row>
    <row r="4">
      <c r="A4" s="4" t="inlineStr">
        <is>
          <t>Common stock issued for acquisition</t>
        </is>
      </c>
      <c r="H4" s="6" t="n">
        <v>427000</v>
      </c>
    </row>
    <row r="5">
      <c r="A5" s="4" t="inlineStr">
        <is>
          <t>Goodwill</t>
        </is>
      </c>
      <c r="G5" s="6" t="n">
        <v>1299144</v>
      </c>
      <c r="I5" s="6" t="n">
        <v>1299144</v>
      </c>
      <c r="K5" s="6" t="n">
        <v>1299144</v>
      </c>
    </row>
    <row r="6">
      <c r="A6" s="4" t="inlineStr">
        <is>
          <t>Jean Mork Bredeson</t>
        </is>
      </c>
    </row>
    <row r="7">
      <c r="A7" s="4" t="inlineStr">
        <is>
          <t>Restricted common stock</t>
        </is>
      </c>
      <c r="F7" s="5" t="n">
        <v>1000000</v>
      </c>
    </row>
    <row r="8">
      <c r="A8" s="4" t="inlineStr">
        <is>
          <t>Promissory note guaranteed</t>
        </is>
      </c>
      <c r="L8" s="6" t="n">
        <v>2100000</v>
      </c>
    </row>
    <row r="9">
      <c r="A9" s="4" t="inlineStr">
        <is>
          <t>Robert Bisson</t>
        </is>
      </c>
    </row>
    <row r="10">
      <c r="A10" s="4" t="inlineStr">
        <is>
          <t>Restricted common stock</t>
        </is>
      </c>
      <c r="B10" s="5" t="n">
        <v>31500000</v>
      </c>
    </row>
    <row r="11">
      <c r="A11" s="4" t="inlineStr">
        <is>
          <t>Christian Schine</t>
        </is>
      </c>
    </row>
    <row r="12">
      <c r="A12" s="4" t="inlineStr">
        <is>
          <t>Restricted common stock</t>
        </is>
      </c>
      <c r="B12" s="5" t="n">
        <v>31500000</v>
      </c>
    </row>
    <row r="13">
      <c r="A13" s="4" t="inlineStr">
        <is>
          <t>Shares forfeited</t>
        </is>
      </c>
      <c r="B13" s="5" t="n">
        <v>70000000</v>
      </c>
    </row>
    <row r="14">
      <c r="A14" s="4" t="inlineStr">
        <is>
          <t>Shares forfeited value</t>
        </is>
      </c>
      <c r="B14" s="6" t="n">
        <v>427000</v>
      </c>
    </row>
    <row r="15">
      <c r="A15" s="4" t="inlineStr">
        <is>
          <t>Ryan Rich</t>
        </is>
      </c>
    </row>
    <row r="16">
      <c r="A16" s="4" t="inlineStr">
        <is>
          <t>Restricted common stock</t>
        </is>
      </c>
      <c r="B16" s="5" t="n">
        <v>7000000</v>
      </c>
    </row>
    <row r="17">
      <c r="A17" s="4" t="inlineStr">
        <is>
          <t>TCA Beyond Commerce | Senior secured redeemable convertible debenture | Security purchase agreement</t>
        </is>
      </c>
    </row>
    <row r="18">
      <c r="A18" s="4" t="inlineStr">
        <is>
          <t>Interest rate</t>
        </is>
      </c>
      <c r="I18" s="4" t="inlineStr">
        <is>
          <t>16.00%</t>
        </is>
      </c>
    </row>
    <row r="19">
      <c r="A19" s="4" t="inlineStr">
        <is>
          <t>Cash consideration</t>
        </is>
      </c>
      <c r="I19" s="6" t="n">
        <v>175000</v>
      </c>
    </row>
    <row r="20">
      <c r="A20" s="4" t="inlineStr">
        <is>
          <t>Payment of principal</t>
        </is>
      </c>
      <c r="I20" s="5" t="n">
        <v>350000</v>
      </c>
    </row>
    <row r="21">
      <c r="A21" s="4" t="inlineStr">
        <is>
          <t>Purchase Price</t>
        </is>
      </c>
      <c r="I21" s="6" t="n">
        <v>525000</v>
      </c>
    </row>
    <row r="22">
      <c r="A22" s="4" t="inlineStr">
        <is>
          <t>Service 800</t>
        </is>
      </c>
    </row>
    <row r="23">
      <c r="A23" s="4" t="inlineStr">
        <is>
          <t>Cash</t>
        </is>
      </c>
      <c r="D23" s="6" t="n">
        <v>1890000</v>
      </c>
    </row>
    <row r="24">
      <c r="A24" s="4" t="inlineStr">
        <is>
          <t>Short term cash hold back</t>
        </is>
      </c>
      <c r="D24" s="6" t="n">
        <v>210000</v>
      </c>
    </row>
    <row r="25">
      <c r="A25" s="4" t="inlineStr">
        <is>
          <t>Revenue</t>
        </is>
      </c>
      <c r="K25" s="6" t="n">
        <v>4099925</v>
      </c>
    </row>
    <row r="26">
      <c r="A26" s="4" t="inlineStr">
        <is>
          <t>Interest rate</t>
        </is>
      </c>
      <c r="D26" s="4" t="inlineStr">
        <is>
          <t>5.50%</t>
        </is>
      </c>
    </row>
    <row r="27">
      <c r="A27" s="4" t="inlineStr">
        <is>
          <t>Net assets acquired</t>
        </is>
      </c>
      <c r="D27" s="6" t="n">
        <v>3881241</v>
      </c>
    </row>
    <row r="28">
      <c r="A28" s="4" t="inlineStr">
        <is>
          <t>Goodwill</t>
        </is>
      </c>
      <c r="D28" s="6" t="n">
        <v>1299144</v>
      </c>
    </row>
    <row r="29">
      <c r="A29" s="4" t="inlineStr">
        <is>
          <t>PathUX</t>
        </is>
      </c>
    </row>
    <row r="30">
      <c r="A30" s="4" t="inlineStr">
        <is>
          <t>Common stock issued for acquisition</t>
        </is>
      </c>
      <c r="E30" s="6" t="n">
        <v>427000</v>
      </c>
    </row>
    <row r="31">
      <c r="A31" s="4" t="inlineStr">
        <is>
          <t>Common stock issued for acquisition, Shares</t>
        </is>
      </c>
      <c r="E31" s="5" t="n">
        <v>70000000</v>
      </c>
    </row>
    <row r="32">
      <c r="A32" s="4" t="inlineStr">
        <is>
          <t>Deposit on acquisition</t>
        </is>
      </c>
      <c r="E32" s="6" t="n">
        <v>427000</v>
      </c>
    </row>
    <row r="33">
      <c r="A33" s="4" t="inlineStr">
        <is>
          <t>Net assets acquired</t>
        </is>
      </c>
      <c r="E33"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PROFORMA ACQUISITION FINANCIAL INFORMATION : Assets acquired and liabilities assumed  (Details) - USD ($)</t>
        </is>
      </c>
      <c r="B1" s="2" t="inlineStr">
        <is>
          <t>Jun. 30, 2020</t>
        </is>
      </c>
      <c r="C1" s="2" t="inlineStr">
        <is>
          <t>Dec. 31, 2019</t>
        </is>
      </c>
      <c r="D1" s="2" t="inlineStr">
        <is>
          <t>Mar. 04, 2019</t>
        </is>
      </c>
    </row>
    <row r="2">
      <c r="A2" s="3" t="inlineStr">
        <is>
          <t>Assets Acquired:</t>
        </is>
      </c>
    </row>
    <row r="3">
      <c r="A3" s="4" t="inlineStr">
        <is>
          <t>Goodwill</t>
        </is>
      </c>
      <c r="B3" s="6" t="n">
        <v>1299144</v>
      </c>
      <c r="C3" s="6" t="n">
        <v>1299144</v>
      </c>
    </row>
    <row r="4">
      <c r="A4" s="3" t="inlineStr">
        <is>
          <t>Fair value of consideration given:</t>
        </is>
      </c>
    </row>
    <row r="5">
      <c r="A5" s="4" t="inlineStr">
        <is>
          <t>Minority interest</t>
        </is>
      </c>
      <c r="B5" s="5" t="n">
        <v>103835</v>
      </c>
      <c r="C5" s="6" t="n">
        <v>131250</v>
      </c>
    </row>
    <row r="6">
      <c r="A6" s="4" t="inlineStr">
        <is>
          <t>Service 800</t>
        </is>
      </c>
    </row>
    <row r="7">
      <c r="A7" s="4" t="inlineStr">
        <is>
          <t>Cash at Closing</t>
        </is>
      </c>
      <c r="D7" s="6" t="n">
        <v>2100000</v>
      </c>
    </row>
    <row r="8">
      <c r="A8" s="4" t="inlineStr">
        <is>
          <t>Promissory Note - discounted</t>
        </is>
      </c>
      <c r="D8" s="5" t="n">
        <v>1781241</v>
      </c>
    </row>
    <row r="9">
      <c r="A9" s="4" t="inlineStr">
        <is>
          <t>Assets acquired</t>
        </is>
      </c>
      <c r="D9" s="5" t="n">
        <v>3881241</v>
      </c>
    </row>
    <row r="10">
      <c r="A10" s="3" t="inlineStr">
        <is>
          <t>Assets Acquired:</t>
        </is>
      </c>
    </row>
    <row r="11">
      <c r="A11" s="4" t="inlineStr">
        <is>
          <t>Prepaid expenses</t>
        </is>
      </c>
      <c r="D11" s="5" t="n">
        <v>28316</v>
      </c>
    </row>
    <row r="12">
      <c r="A12" s="4" t="inlineStr">
        <is>
          <t>Property, plant and equipment</t>
        </is>
      </c>
      <c r="D12" s="5" t="n">
        <v>47484</v>
      </c>
    </row>
    <row r="13">
      <c r="A13" s="4" t="inlineStr">
        <is>
          <t>Intangible asset - customer list</t>
        </is>
      </c>
      <c r="D13" s="5" t="n">
        <v>2921400</v>
      </c>
    </row>
    <row r="14">
      <c r="A14" s="4" t="inlineStr">
        <is>
          <t>Goodwill</t>
        </is>
      </c>
      <c r="D14" s="5" t="n">
        <v>1299144</v>
      </c>
    </row>
    <row r="15">
      <c r="A15" s="4" t="inlineStr">
        <is>
          <t>Assets acquired</t>
        </is>
      </c>
      <c r="D15" s="5" t="n">
        <v>4296344</v>
      </c>
    </row>
    <row r="16">
      <c r="A16" s="3" t="inlineStr">
        <is>
          <t>Liabilities Assumed:</t>
        </is>
      </c>
    </row>
    <row r="17">
      <c r="A17" s="4" t="inlineStr">
        <is>
          <t>Accounts payable</t>
        </is>
      </c>
      <c r="D17" s="5" t="n">
        <v>121958</v>
      </c>
    </row>
    <row r="18">
      <c r="A18" s="4" t="inlineStr">
        <is>
          <t>Other current liabilities</t>
        </is>
      </c>
      <c r="D18" s="5" t="n">
        <v>293145</v>
      </c>
    </row>
    <row r="19">
      <c r="A19" s="4" t="inlineStr">
        <is>
          <t>Liabilities assumed</t>
        </is>
      </c>
      <c r="D19" s="5" t="n">
        <v>415103</v>
      </c>
    </row>
    <row r="20">
      <c r="A20" s="4" t="inlineStr">
        <is>
          <t>Net assets acquired</t>
        </is>
      </c>
      <c r="D20" s="5" t="n">
        <v>3881241</v>
      </c>
    </row>
    <row r="21">
      <c r="A21" s="3" t="inlineStr">
        <is>
          <t>Fair value of consideration given:</t>
        </is>
      </c>
    </row>
    <row r="22">
      <c r="A22" s="4" t="inlineStr">
        <is>
          <t>Fair value of consideration given</t>
        </is>
      </c>
      <c r="D22" s="6" t="n">
        <v>3881241</v>
      </c>
    </row>
    <row r="23">
      <c r="A23" s="4" t="inlineStr">
        <is>
          <t>Customer Centered Strategies</t>
        </is>
      </c>
    </row>
    <row r="24">
      <c r="A24" s="3" t="inlineStr">
        <is>
          <t>Assets Acquired:</t>
        </is>
      </c>
    </row>
    <row r="25">
      <c r="A25" s="4" t="inlineStr">
        <is>
          <t>Prepaid expenses</t>
        </is>
      </c>
      <c r="B25" s="5" t="n">
        <v>2500</v>
      </c>
    </row>
    <row r="26">
      <c r="A26" s="4" t="inlineStr">
        <is>
          <t>Cash</t>
        </is>
      </c>
      <c r="B26" s="5" t="n">
        <v>37597</v>
      </c>
    </row>
    <row r="27">
      <c r="A27" s="4" t="inlineStr">
        <is>
          <t>Accounts receivable</t>
        </is>
      </c>
      <c r="B27" s="5" t="n">
        <v>155626</v>
      </c>
    </row>
    <row r="28">
      <c r="A28" s="4" t="inlineStr">
        <is>
          <t>Intangible asset - customer list</t>
        </is>
      </c>
      <c r="B28" s="5" t="n">
        <v>535877</v>
      </c>
    </row>
    <row r="29">
      <c r="A29" s="4" t="inlineStr">
        <is>
          <t>Assets acquired</t>
        </is>
      </c>
      <c r="B29" s="5" t="n">
        <v>731600</v>
      </c>
    </row>
    <row r="30">
      <c r="A30" s="3" t="inlineStr">
        <is>
          <t>Liabilities Assumed:</t>
        </is>
      </c>
    </row>
    <row r="31">
      <c r="A31" s="4" t="inlineStr">
        <is>
          <t>Accounts payable</t>
        </is>
      </c>
      <c r="B31" s="5" t="n">
        <v>37817</v>
      </c>
    </row>
    <row r="32">
      <c r="A32" s="4" t="inlineStr">
        <is>
          <t>Other current liabilities</t>
        </is>
      </c>
      <c r="B32" s="5" t="n">
        <v>37534</v>
      </c>
    </row>
    <row r="33">
      <c r="A33" s="4" t="inlineStr">
        <is>
          <t>Liabilities assumed</t>
        </is>
      </c>
      <c r="B33" s="5" t="n">
        <v>75350</v>
      </c>
    </row>
    <row r="34">
      <c r="A34" s="4" t="inlineStr">
        <is>
          <t>Net assets acquired</t>
        </is>
      </c>
      <c r="B34" s="5" t="n">
        <v>656250</v>
      </c>
    </row>
    <row r="35">
      <c r="A35" s="3" t="inlineStr">
        <is>
          <t>Fair value of consideration given:</t>
        </is>
      </c>
    </row>
    <row r="36">
      <c r="A36" s="4" t="inlineStr">
        <is>
          <t>Cash</t>
        </is>
      </c>
      <c r="B36" s="5" t="n">
        <v>175000</v>
      </c>
    </row>
    <row r="37">
      <c r="A37" s="4" t="inlineStr">
        <is>
          <t>Convertible note – 5%</t>
        </is>
      </c>
      <c r="B37" s="5" t="n">
        <v>350000</v>
      </c>
    </row>
    <row r="38">
      <c r="A38" s="4" t="inlineStr">
        <is>
          <t>Minority interest</t>
        </is>
      </c>
      <c r="B38" s="5" t="n">
        <v>131250</v>
      </c>
    </row>
    <row r="39">
      <c r="A39" s="4" t="inlineStr">
        <is>
          <t>Fair value of consideration given</t>
        </is>
      </c>
      <c r="B39" s="6" t="n">
        <v>626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PROFORMA ACQUISITION FINANCIAL INFORMATION : Proforma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Revenues</t>
        </is>
      </c>
      <c r="D4" s="6" t="n">
        <v>2029599</v>
      </c>
      <c r="E4" s="6" t="n">
        <v>2519869</v>
      </c>
    </row>
    <row r="5">
      <c r="A5" s="4" t="inlineStr">
        <is>
          <t>Net (loss) income from operations</t>
        </is>
      </c>
      <c r="D5" s="6" t="n">
        <v>-2560593</v>
      </c>
      <c r="E5" s="6" t="n">
        <v>-8928913</v>
      </c>
    </row>
    <row r="6">
      <c r="A6" s="4" t="inlineStr">
        <is>
          <t>Net (loss) income per share from operations</t>
        </is>
      </c>
      <c r="D6" s="6" t="n">
        <v>0</v>
      </c>
      <c r="E6" s="8" t="n">
        <v>-0.01</v>
      </c>
    </row>
    <row r="7">
      <c r="A7" s="4" t="inlineStr">
        <is>
          <t>Weighted average number of shares - basic and diluted</t>
        </is>
      </c>
      <c r="B7" s="5" t="n">
        <v>1906073735</v>
      </c>
      <c r="C7" s="5" t="n">
        <v>1140710865</v>
      </c>
      <c r="D7" s="5" t="n">
        <v>1725314701</v>
      </c>
      <c r="E7" s="5" t="n">
        <v>10922487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NOTE 14. SUBSEQUENT EVENTS (Details) - USD ($)</t>
        </is>
      </c>
      <c r="B1" s="2" t="inlineStr">
        <is>
          <t>1 Months Ended</t>
        </is>
      </c>
      <c r="C1" s="2" t="inlineStr">
        <is>
          <t>6 Months Ended</t>
        </is>
      </c>
    </row>
    <row r="2">
      <c r="B2" s="2" t="inlineStr">
        <is>
          <t>Jul. 31, 2020</t>
        </is>
      </c>
      <c r="C2" s="2" t="inlineStr">
        <is>
          <t>Jun. 30, 2020</t>
        </is>
      </c>
    </row>
    <row r="3">
      <c r="A3" s="4" t="inlineStr">
        <is>
          <t>Proceeds from loans</t>
        </is>
      </c>
      <c r="C3" s="6" t="n">
        <v>500000</v>
      </c>
    </row>
    <row r="4">
      <c r="A4" s="4" t="inlineStr">
        <is>
          <t>Subsequent Event [Member] | Auctus [Member]</t>
        </is>
      </c>
    </row>
    <row r="5">
      <c r="A5" s="4" t="inlineStr">
        <is>
          <t>Debt conversion, amount</t>
        </is>
      </c>
      <c r="B5" s="6" t="n">
        <v>470000</v>
      </c>
    </row>
    <row r="6">
      <c r="A6" s="4" t="inlineStr">
        <is>
          <t>Debt conversion, shares</t>
        </is>
      </c>
      <c r="B6" s="5" t="n">
        <v>4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13" customWidth="1" min="3" max="3"/>
    <col width="24" customWidth="1" min="4" max="4"/>
    <col width="27" customWidth="1" min="5" max="5"/>
    <col width="20" customWidth="1" min="6" max="6"/>
    <col width="13" customWidth="1" min="7" max="7"/>
  </cols>
  <sheetData>
    <row r="1">
      <c r="A1" s="1" t="inlineStr">
        <is>
          <t>CONDENSED CONSOLIDATED STATEMENTS OF STOCKHOLDERS’ DEFICIT (UNAUDITED) - USD ($)</t>
        </is>
      </c>
      <c r="B1" s="2" t="inlineStr">
        <is>
          <t>Series A&amp;B Preferred Stock</t>
        </is>
      </c>
      <c r="C1" s="2" t="inlineStr">
        <is>
          <t>Common Stock</t>
        </is>
      </c>
      <c r="D1" s="2" t="inlineStr">
        <is>
          <t>Noncontrolling Interest</t>
        </is>
      </c>
      <c r="E1" s="2" t="inlineStr">
        <is>
          <t>Additional Paid-In Capital</t>
        </is>
      </c>
      <c r="F1" s="2" t="inlineStr">
        <is>
          <t>Accumulated Deficit</t>
        </is>
      </c>
      <c r="G1" s="2" t="inlineStr">
        <is>
          <t>Total</t>
        </is>
      </c>
    </row>
    <row r="2">
      <c r="A2" s="4" t="inlineStr">
        <is>
          <t>Beginning balance, Amount at Dec. 31, 2018</t>
        </is>
      </c>
      <c r="B2" s="6" t="n">
        <v>1017450</v>
      </c>
      <c r="C2" s="6" t="n">
        <v>250000</v>
      </c>
      <c r="E2" s="6" t="n">
        <v>27599349</v>
      </c>
      <c r="F2" s="6" t="n">
        <v>-42762860</v>
      </c>
      <c r="G2" s="6" t="n">
        <v>-13895881</v>
      </c>
    </row>
    <row r="3">
      <c r="A3" s="4" t="inlineStr">
        <is>
          <t>Beginning balance, Shares at Dec. 31, 2018</t>
        </is>
      </c>
      <c r="B3" s="5" t="n">
        <v>1017450000</v>
      </c>
      <c r="C3" s="5" t="n">
        <v>250000000</v>
      </c>
    </row>
    <row r="4">
      <c r="A4" s="4" t="inlineStr">
        <is>
          <t>Extinguishment of derivative liabilities on conversion</t>
        </is>
      </c>
      <c r="B4" s="4" t="inlineStr">
        <is>
          <t xml:space="preserve"> </t>
        </is>
      </c>
      <c r="C4" s="4" t="inlineStr">
        <is>
          <t xml:space="preserve"> </t>
        </is>
      </c>
      <c r="E4" s="5" t="n">
        <v>3872545</v>
      </c>
      <c r="F4" s="4" t="inlineStr">
        <is>
          <t xml:space="preserve"> </t>
        </is>
      </c>
      <c r="G4" s="5" t="n">
        <v>3872545</v>
      </c>
    </row>
    <row r="5">
      <c r="A5" s="4" t="inlineStr">
        <is>
          <t>Warrants issued with debt</t>
        </is>
      </c>
      <c r="B5" s="4" t="inlineStr">
        <is>
          <t xml:space="preserve"> </t>
        </is>
      </c>
      <c r="C5" s="4" t="inlineStr">
        <is>
          <t xml:space="preserve"> </t>
        </is>
      </c>
      <c r="E5" s="5" t="n">
        <v>696850</v>
      </c>
      <c r="F5" s="4" t="inlineStr">
        <is>
          <t xml:space="preserve"> </t>
        </is>
      </c>
      <c r="G5" s="5" t="n">
        <v>696850</v>
      </c>
    </row>
    <row r="6">
      <c r="A6" s="4" t="inlineStr">
        <is>
          <t>Common stock issued for debt conversion, Amount</t>
        </is>
      </c>
      <c r="B6" s="6" t="n">
        <v>62472</v>
      </c>
      <c r="C6" s="4" t="inlineStr">
        <is>
          <t xml:space="preserve"> </t>
        </is>
      </c>
      <c r="E6" s="5" t="n">
        <v>998014</v>
      </c>
      <c r="F6" s="4" t="inlineStr">
        <is>
          <t xml:space="preserve"> </t>
        </is>
      </c>
      <c r="G6" s="5" t="n">
        <v>1060486</v>
      </c>
    </row>
    <row r="7">
      <c r="A7" s="4" t="inlineStr">
        <is>
          <t>Common stock issued for debt conversion, Shares</t>
        </is>
      </c>
      <c r="B7" s="5" t="n">
        <v>62472003</v>
      </c>
      <c r="C7" s="4" t="inlineStr">
        <is>
          <t xml:space="preserve"> </t>
        </is>
      </c>
    </row>
    <row r="8">
      <c r="A8" s="4" t="inlineStr">
        <is>
          <t>Common stock issued for interest conversion, Amount</t>
        </is>
      </c>
      <c r="B8" s="6" t="n">
        <v>5508</v>
      </c>
      <c r="C8" s="4" t="inlineStr">
        <is>
          <t xml:space="preserve"> </t>
        </is>
      </c>
      <c r="E8" s="5" t="n">
        <v>90399</v>
      </c>
      <c r="F8" s="4" t="inlineStr">
        <is>
          <t xml:space="preserve"> </t>
        </is>
      </c>
      <c r="G8" s="5" t="n">
        <v>95907</v>
      </c>
    </row>
    <row r="9">
      <c r="A9" s="4" t="inlineStr">
        <is>
          <t>Common stock issued for interest conversion, Shares</t>
        </is>
      </c>
      <c r="B9" s="5" t="n">
        <v>5507873</v>
      </c>
      <c r="C9" s="4" t="inlineStr">
        <is>
          <t xml:space="preserve"> </t>
        </is>
      </c>
    </row>
    <row r="10">
      <c r="A10" s="4" t="inlineStr">
        <is>
          <t>Net loss</t>
        </is>
      </c>
      <c r="F10" s="5" t="n">
        <v>-3754002</v>
      </c>
      <c r="G10" s="5" t="n">
        <v>-3754002</v>
      </c>
    </row>
    <row r="11">
      <c r="A11" s="4" t="inlineStr">
        <is>
          <t>Ending balance, Amount at Mar. 31, 2019</t>
        </is>
      </c>
      <c r="B11" s="6" t="n">
        <v>1085430</v>
      </c>
      <c r="C11" s="6" t="n">
        <v>250000</v>
      </c>
      <c r="E11" s="5" t="n">
        <v>33257157</v>
      </c>
      <c r="F11" s="5" t="n">
        <v>-46516682</v>
      </c>
      <c r="G11" s="5" t="n">
        <v>-11924095</v>
      </c>
    </row>
    <row r="12">
      <c r="A12" s="4" t="inlineStr">
        <is>
          <t>Ending balance, Shares at Mar. 31, 2019</t>
        </is>
      </c>
      <c r="B12" s="5" t="n">
        <v>1085429876</v>
      </c>
      <c r="C12" s="4" t="inlineStr">
        <is>
          <t xml:space="preserve"> </t>
        </is>
      </c>
    </row>
    <row r="13">
      <c r="A13" s="4" t="inlineStr">
        <is>
          <t>Extinguishment of derivative liabilities on conversion</t>
        </is>
      </c>
      <c r="B13" s="4" t="inlineStr">
        <is>
          <t xml:space="preserve"> </t>
        </is>
      </c>
      <c r="C13" s="4" t="inlineStr">
        <is>
          <t xml:space="preserve"> </t>
        </is>
      </c>
      <c r="E13" s="5" t="n">
        <v>464501</v>
      </c>
      <c r="F13" s="4" t="inlineStr">
        <is>
          <t xml:space="preserve"> </t>
        </is>
      </c>
      <c r="G13" s="5" t="n">
        <v>464501</v>
      </c>
    </row>
    <row r="14">
      <c r="A14" s="4" t="inlineStr">
        <is>
          <t>Common stock issued for debt conversion, Amount</t>
        </is>
      </c>
      <c r="B14" s="6" t="n">
        <v>64842</v>
      </c>
      <c r="C14" s="4" t="inlineStr">
        <is>
          <t xml:space="preserve"> </t>
        </is>
      </c>
      <c r="E14" s="5" t="n">
        <v>12538</v>
      </c>
      <c r="F14" s="4" t="inlineStr">
        <is>
          <t xml:space="preserve"> </t>
        </is>
      </c>
      <c r="G14" s="5" t="n">
        <v>77020</v>
      </c>
    </row>
    <row r="15">
      <c r="A15" s="4" t="inlineStr">
        <is>
          <t>Common stock issued for debt conversion, Shares</t>
        </is>
      </c>
      <c r="B15" s="5" t="n">
        <v>64482327</v>
      </c>
      <c r="C15" s="4" t="inlineStr">
        <is>
          <t xml:space="preserve"> </t>
        </is>
      </c>
    </row>
    <row r="16">
      <c r="A16" s="4" t="inlineStr">
        <is>
          <t>Common stock issued for interest conversion, Amount</t>
        </is>
      </c>
      <c r="C16" s="4" t="inlineStr">
        <is>
          <t xml:space="preserve"> </t>
        </is>
      </c>
      <c r="E16" s="5" t="n">
        <v>2442</v>
      </c>
      <c r="F16" s="4" t="inlineStr">
        <is>
          <t xml:space="preserve"> </t>
        </is>
      </c>
      <c r="G16" s="5" t="n">
        <v>14980</v>
      </c>
    </row>
    <row r="17">
      <c r="A17" s="4" t="inlineStr">
        <is>
          <t>Common stock issued for interest conversion, Shares</t>
        </is>
      </c>
      <c r="B17" s="5" t="n">
        <v>12537673</v>
      </c>
      <c r="C17" s="4" t="inlineStr">
        <is>
          <t xml:space="preserve"> </t>
        </is>
      </c>
    </row>
    <row r="18">
      <c r="A18" s="4" t="inlineStr">
        <is>
          <t>Stock issued for acquisition, Amount</t>
        </is>
      </c>
      <c r="B18" s="6" t="n">
        <v>70000</v>
      </c>
      <c r="C18" s="4" t="inlineStr">
        <is>
          <t xml:space="preserve"> </t>
        </is>
      </c>
      <c r="E18" s="5" t="n">
        <v>357000</v>
      </c>
      <c r="F18" s="4" t="inlineStr">
        <is>
          <t xml:space="preserve"> </t>
        </is>
      </c>
      <c r="G18" s="5" t="n">
        <v>427000</v>
      </c>
    </row>
    <row r="19">
      <c r="A19" s="4" t="inlineStr">
        <is>
          <t>Stock issued for acquisition, Shares</t>
        </is>
      </c>
      <c r="B19" s="5" t="n">
        <v>70000000</v>
      </c>
      <c r="C19" s="4" t="inlineStr">
        <is>
          <t xml:space="preserve"> </t>
        </is>
      </c>
    </row>
    <row r="20">
      <c r="A20" s="4" t="inlineStr">
        <is>
          <t>Stock Issued for services, Amount</t>
        </is>
      </c>
      <c r="B20" s="6" t="n">
        <v>10825</v>
      </c>
      <c r="C20" s="4" t="inlineStr">
        <is>
          <t xml:space="preserve"> </t>
        </is>
      </c>
      <c r="E20" s="5" t="n">
        <v>293100</v>
      </c>
      <c r="F20" s="4" t="inlineStr">
        <is>
          <t xml:space="preserve"> </t>
        </is>
      </c>
      <c r="G20" s="5" t="n">
        <v>303925</v>
      </c>
    </row>
    <row r="21">
      <c r="A21" s="4" t="inlineStr">
        <is>
          <t>Stock Issued for services, Shares</t>
        </is>
      </c>
      <c r="B21" s="5" t="n">
        <v>10825000</v>
      </c>
      <c r="C21" s="4" t="inlineStr">
        <is>
          <t xml:space="preserve"> </t>
        </is>
      </c>
    </row>
    <row r="22">
      <c r="A22" s="4" t="inlineStr">
        <is>
          <t>Net loss</t>
        </is>
      </c>
      <c r="F22" s="5" t="n">
        <v>-5168008</v>
      </c>
      <c r="G22" s="5" t="n">
        <v>-5168008</v>
      </c>
    </row>
    <row r="23">
      <c r="A23" s="4" t="inlineStr">
        <is>
          <t>Ending balance, Amount at Jun. 30, 2019</t>
        </is>
      </c>
      <c r="B23" s="6" t="n">
        <v>1243274</v>
      </c>
      <c r="C23" s="6" t="n">
        <v>250000</v>
      </c>
      <c r="E23" s="5" t="n">
        <v>34386738</v>
      </c>
      <c r="F23" s="5" t="n">
        <v>-51684690</v>
      </c>
      <c r="G23" s="5" t="n">
        <v>-15804677</v>
      </c>
    </row>
    <row r="24">
      <c r="A24" s="4" t="inlineStr">
        <is>
          <t>Ending balance, Shares at Jun. 30, 2019</t>
        </is>
      </c>
      <c r="B24" s="5" t="n">
        <v>1243274876</v>
      </c>
      <c r="C24" s="5" t="n">
        <v>250000000</v>
      </c>
    </row>
    <row r="25">
      <c r="A25" s="4" t="inlineStr">
        <is>
          <t>Beginning balance, Amount at Dec. 31, 2019</t>
        </is>
      </c>
      <c r="B25" s="6" t="n">
        <v>250000</v>
      </c>
      <c r="C25" s="6" t="n">
        <v>1495004</v>
      </c>
      <c r="D25" s="6" t="n">
        <v>131250</v>
      </c>
      <c r="E25" s="5" t="n">
        <v>43347152</v>
      </c>
      <c r="F25" s="5" t="n">
        <v>-48227200</v>
      </c>
      <c r="G25" s="5" t="n">
        <v>-3003794</v>
      </c>
    </row>
    <row r="26">
      <c r="A26" s="4" t="inlineStr">
        <is>
          <t>Beginning balance, Shares at Dec. 31, 2019</t>
        </is>
      </c>
      <c r="B26" s="5" t="n">
        <v>249999920</v>
      </c>
      <c r="C26" s="5" t="n">
        <v>1495004678</v>
      </c>
    </row>
    <row r="27">
      <c r="A27" s="4" t="inlineStr">
        <is>
          <t>Extinguishment of derivative liabilities on conversion</t>
        </is>
      </c>
      <c r="B27" s="4" t="inlineStr">
        <is>
          <t xml:space="preserve"> </t>
        </is>
      </c>
      <c r="C27" s="4" t="inlineStr">
        <is>
          <t xml:space="preserve"> </t>
        </is>
      </c>
      <c r="E27" s="5" t="n">
        <v>132005</v>
      </c>
      <c r="F27" s="4" t="inlineStr">
        <is>
          <t xml:space="preserve"> </t>
        </is>
      </c>
      <c r="G27" s="5" t="n">
        <v>132005</v>
      </c>
    </row>
    <row r="28">
      <c r="A28" s="4" t="inlineStr">
        <is>
          <t>Common stock issued for debt conversion, Amount</t>
        </is>
      </c>
      <c r="B28" s="4" t="inlineStr">
        <is>
          <t xml:space="preserve"> </t>
        </is>
      </c>
      <c r="C28" s="6" t="n">
        <v>132910</v>
      </c>
      <c r="E28" s="4" t="inlineStr">
        <is>
          <t xml:space="preserve"> </t>
        </is>
      </c>
      <c r="F28" s="4" t="inlineStr">
        <is>
          <t xml:space="preserve"> </t>
        </is>
      </c>
      <c r="G28" s="5" t="n">
        <v>132910</v>
      </c>
    </row>
    <row r="29">
      <c r="A29" s="4" t="inlineStr">
        <is>
          <t>Common stock issued for debt conversion, Shares</t>
        </is>
      </c>
      <c r="B29" s="4" t="inlineStr">
        <is>
          <t xml:space="preserve"> </t>
        </is>
      </c>
      <c r="C29" s="5" t="n">
        <v>132910000</v>
      </c>
    </row>
    <row r="30">
      <c r="A30" s="4" t="inlineStr">
        <is>
          <t>Net loss</t>
        </is>
      </c>
      <c r="B30" s="4" t="inlineStr">
        <is>
          <t xml:space="preserve"> </t>
        </is>
      </c>
      <c r="C30" s="4" t="inlineStr">
        <is>
          <t xml:space="preserve"> </t>
        </is>
      </c>
      <c r="D30" s="5" t="n">
        <v>-20200</v>
      </c>
      <c r="E30" s="4" t="inlineStr">
        <is>
          <t xml:space="preserve"> </t>
        </is>
      </c>
      <c r="F30" s="5" t="n">
        <v>-424584</v>
      </c>
      <c r="G30" s="5" t="n">
        <v>-444784</v>
      </c>
    </row>
    <row r="31">
      <c r="A31" s="4" t="inlineStr">
        <is>
          <t>Ending balance, Amount at Mar. 31, 2020</t>
        </is>
      </c>
      <c r="B31" s="6" t="n">
        <v>250000</v>
      </c>
      <c r="C31" s="6" t="n">
        <v>1627914</v>
      </c>
      <c r="D31" s="5" t="n">
        <v>111050</v>
      </c>
      <c r="E31" s="5" t="n">
        <v>43479157</v>
      </c>
      <c r="F31" s="5" t="n">
        <v>-48651784</v>
      </c>
      <c r="G31" s="5" t="n">
        <v>-3183663</v>
      </c>
    </row>
    <row r="32">
      <c r="A32" s="4" t="inlineStr">
        <is>
          <t>Ending balance, Shares at Mar. 31, 2020</t>
        </is>
      </c>
      <c r="B32" s="5" t="n">
        <v>249999920</v>
      </c>
      <c r="C32" s="5" t="n">
        <v>1627914678</v>
      </c>
    </row>
    <row r="33">
      <c r="A33" s="4" t="inlineStr">
        <is>
          <t>Extinguishment of derivative liabilities on conversion</t>
        </is>
      </c>
      <c r="B33" s="4" t="inlineStr">
        <is>
          <t xml:space="preserve"> </t>
        </is>
      </c>
      <c r="C33" s="4" t="inlineStr">
        <is>
          <t xml:space="preserve"> </t>
        </is>
      </c>
      <c r="E33" s="5" t="n">
        <v>1101419</v>
      </c>
      <c r="F33" s="4" t="inlineStr">
        <is>
          <t xml:space="preserve"> </t>
        </is>
      </c>
      <c r="G33" s="5" t="n">
        <v>1101419</v>
      </c>
    </row>
    <row r="34">
      <c r="A34" s="4" t="inlineStr">
        <is>
          <t>Common stock issued for debt conversion, Amount</t>
        </is>
      </c>
      <c r="B34" s="4" t="inlineStr">
        <is>
          <t xml:space="preserve"> </t>
        </is>
      </c>
      <c r="C34" s="6" t="n">
        <v>889766</v>
      </c>
      <c r="E34" s="4" t="inlineStr">
        <is>
          <t xml:space="preserve"> </t>
        </is>
      </c>
      <c r="F34" s="4" t="inlineStr">
        <is>
          <t xml:space="preserve"> </t>
        </is>
      </c>
      <c r="G34" s="5" t="n">
        <v>889766</v>
      </c>
    </row>
    <row r="35">
      <c r="A35" s="4" t="inlineStr">
        <is>
          <t>Common stock issued for debt conversion, Shares</t>
        </is>
      </c>
      <c r="B35" s="4" t="inlineStr">
        <is>
          <t xml:space="preserve"> </t>
        </is>
      </c>
      <c r="C35" s="5" t="n">
        <v>889766383</v>
      </c>
    </row>
    <row r="36">
      <c r="A36" s="4" t="inlineStr">
        <is>
          <t>Net loss</t>
        </is>
      </c>
      <c r="B36" s="4" t="inlineStr">
        <is>
          <t xml:space="preserve"> </t>
        </is>
      </c>
      <c r="C36" s="4" t="inlineStr">
        <is>
          <t xml:space="preserve"> </t>
        </is>
      </c>
      <c r="D36" s="5" t="n">
        <v>-7215</v>
      </c>
      <c r="E36" s="4" t="inlineStr">
        <is>
          <t xml:space="preserve"> </t>
        </is>
      </c>
      <c r="F36" s="5" t="n">
        <v>-2136009</v>
      </c>
      <c r="G36" s="5" t="n">
        <v>-2143224</v>
      </c>
    </row>
    <row r="37">
      <c r="A37" s="4" t="inlineStr">
        <is>
          <t>Ending balance, Amount at Jun. 30, 2020</t>
        </is>
      </c>
      <c r="B37" s="6" t="n">
        <v>250000</v>
      </c>
      <c r="C37" s="6" t="n">
        <v>2517680</v>
      </c>
      <c r="D37" s="6" t="n">
        <v>103835</v>
      </c>
      <c r="E37" s="6" t="n">
        <v>44580576</v>
      </c>
      <c r="F37" s="6" t="n">
        <v>-50787793</v>
      </c>
      <c r="G37" s="6" t="n">
        <v>-3335702</v>
      </c>
    </row>
    <row r="38">
      <c r="A38" s="4" t="inlineStr">
        <is>
          <t>Ending balance, Shares at Jun. 30, 2020</t>
        </is>
      </c>
      <c r="B38" s="5" t="n">
        <v>249999250</v>
      </c>
      <c r="C38" s="5" t="n">
        <v>2517681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DESCRIPTION OF BUSINESS AND BASIS OF PRESENTATION</t>
        </is>
      </c>
      <c r="B1" s="2" t="inlineStr">
        <is>
          <t>6 Months Ended</t>
        </is>
      </c>
    </row>
    <row r="2">
      <c r="B2" s="2" t="inlineStr">
        <is>
          <t>Jun. 30, 2020</t>
        </is>
      </c>
    </row>
    <row r="3">
      <c r="A3" s="3" t="inlineStr">
        <is>
          <t>Accounting Policies [Abstract]</t>
        </is>
      </c>
    </row>
    <row r="4">
      <c r="A4" s="4" t="inlineStr">
        <is>
          <t>NOTE 1.DESCRIPTION OF BUSINESS AND BASIS OF PRESENTATION</t>
        </is>
      </c>
      <c r="B4" s="4" t="inlineStr">
        <is>
          <t>NOTE 1. DESCRIPTION OF BUSINESS AND BASIS OF PRESENTATION Beyond Commerce, Inc.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densed consolidated financial statements
and the notes thereto for the periods ended March 31, 2020 and 2019 included herein include the accounts of the Company, its wholly-owned
subsidiaries Service 800 Inc., Path UX and IDriveYourCar which have been discontinued and Customer Centered Strategies, LLC., which
the Company has an 80% investment interest. These financial statements have been prepared by management and are unaudite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the “SEC”).
These condensed consolidated financial statements should be read in conjunction with the financial statements and the notes
thereto for the fiscal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SELECTED ACCOUNTING POLICIES</t>
        </is>
      </c>
      <c r="B1" s="2" t="inlineStr">
        <is>
          <t>6 Months Ended</t>
        </is>
      </c>
    </row>
    <row r="2">
      <c r="B2" s="2" t="inlineStr">
        <is>
          <t>Jun. 30, 2020</t>
        </is>
      </c>
    </row>
    <row r="3">
      <c r="A3" s="3" t="inlineStr">
        <is>
          <t>Accounting Policies [Abstract]</t>
        </is>
      </c>
    </row>
    <row r="4">
      <c r="A4" s="4" t="inlineStr">
        <is>
          <t>NOTE 2. SELECTED ACCOUNTING POLICIES</t>
        </is>
      </c>
      <c r="B4" s="4" t="inlineStr">
        <is>
          <t>NOTE 2. SELECTED ACCOUNTING POLICIES Interim Financial Statements These unaudited condensed consolidated financial statements as of
and for the six (6) months ended June 30, 2020 and 2019,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9 and 2018, respectively, which are included in the Company’s December 31, 2019 Annual Report on Form 10-K
filed with the United States Securities and Exchange Commission on April 14 ,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June 30, 2020 are not necessarily indicative of results for the entire year ending December
31, 2020.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six months or less at the time
of purchase. The Company’s cash management system is currently integrated within several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June 30, 2020 Fair Value Measurements
Level 1 Level 2 Level 3 Total Fair Value
Liabilities
Derivative Liabilities $ $ - $ 424,748 $ 424,748
Total $ $ - $ 424,748 $ 424,748
December 31, 2019 Fair Value Measurements
Level 1 Level 2 Level 3 Total Fair Value
Liabilities
Derivative Liabilities $ $ - $ 1,433,403 $ 1,433,403
Total $ $ - $ 1,433,403 $ 1,433,403
Derivative liability as of December 31, 2019 $1,433,403
Change in derivative liability during the period (1,008,655)
Balance at June 30, 2020 $424,748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0:
June 30, 2020 Derivative Liability
Expected term 4 months to 1 year
Exercise price $ 0.00015-$0.001
Expected volatility 184%-236 %
Expected dividends None
Risk-free rate 0.12% to 0.20 %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6 Months Ended</t>
        </is>
      </c>
    </row>
    <row r="2">
      <c r="B2" s="2" t="inlineStr">
        <is>
          <t>Jun. 30, 2020</t>
        </is>
      </c>
    </row>
    <row r="3">
      <c r="A3" s="3" t="inlineStr">
        <is>
          <t>Organization, Consolidation and Presentation of Financial Statements [Abstract]</t>
        </is>
      </c>
    </row>
    <row r="4">
      <c r="A4" s="4" t="inlineStr">
        <is>
          <t>NOTE 3. GOING CONCERN</t>
        </is>
      </c>
      <c r="B4" s="4" t="inlineStr">
        <is>
          <t>NOTE 3. GOING CONCERN The Company's financial statements are prepared
using generally accepted accounting principles, which contemplate the realization of assets and liquidation of liabilities in the
normal course of business. Because of recent events, the Company cannot state with certainty of its ability to continue. The accompanying
consolidated financial statements for June 30, 2020 and 2019 have been prepared assuming that we will continue as a going concern,
which contemplates the realization of assets and satisfaction of liabilities in the normal course of business. The Company has suffered losses from operations
and has a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recent acquisition of Service 800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08:31Z</dcterms:created>
  <dcterms:modified xmlns:dcterms="http://purl.org/dc/terms/" xmlns:xsi="http://www.w3.org/2001/XMLSchema-instance" xsi:type="dcterms:W3CDTF">2020-08-14T12:08:31Z</dcterms:modified>
</cp:coreProperties>
</file>